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Earnings Per Share" sheetId="10" state="visible" r:id="rId10"/>
    <sheet xmlns:r="http://schemas.openxmlformats.org/officeDocument/2006/relationships" name="Property and Equipment, Net" sheetId="11" state="visible" r:id="rId11"/>
    <sheet xmlns:r="http://schemas.openxmlformats.org/officeDocument/2006/relationships" name="Capitalized Software Developmen" sheetId="12" state="visible" r:id="rId12"/>
    <sheet xmlns:r="http://schemas.openxmlformats.org/officeDocument/2006/relationships" name="Cash, Cash Equivalents and Shor"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apitalization"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egment and Geographic Informat"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Earnings Per Share (Tables)" sheetId="27" state="visible" r:id="rId27"/>
    <sheet xmlns:r="http://schemas.openxmlformats.org/officeDocument/2006/relationships" name="Property and Equipment, Net (Ta" sheetId="28" state="visible" r:id="rId28"/>
    <sheet xmlns:r="http://schemas.openxmlformats.org/officeDocument/2006/relationships" name="Capitalized Software Developm_2" sheetId="29" state="visible" r:id="rId29"/>
    <sheet xmlns:r="http://schemas.openxmlformats.org/officeDocument/2006/relationships" name="Cash, Cash Equivalents and Sh_2"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Segment and Geographic Inform_2" sheetId="34" state="visible" r:id="rId34"/>
    <sheet xmlns:r="http://schemas.openxmlformats.org/officeDocument/2006/relationships" name="Commitments and Contingencies ("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Basis of Presentation and Sum_7" sheetId="39" state="visible" r:id="rId39"/>
    <sheet xmlns:r="http://schemas.openxmlformats.org/officeDocument/2006/relationships" name="Basis of Presentation and Sum_8" sheetId="40" state="visible" r:id="rId40"/>
    <sheet xmlns:r="http://schemas.openxmlformats.org/officeDocument/2006/relationships" name="Basis of Presentation and Sum_9" sheetId="41" state="visible" r:id="rId41"/>
    <sheet xmlns:r="http://schemas.openxmlformats.org/officeDocument/2006/relationships" name="Basis of Presentation and Su_10" sheetId="42" state="visible" r:id="rId42"/>
    <sheet xmlns:r="http://schemas.openxmlformats.org/officeDocument/2006/relationships" name="Basis of Presentation and Su_11" sheetId="43" state="visible" r:id="rId43"/>
    <sheet xmlns:r="http://schemas.openxmlformats.org/officeDocument/2006/relationships" name="Earnings Per Share - Additional" sheetId="44" state="visible" r:id="rId44"/>
    <sheet xmlns:r="http://schemas.openxmlformats.org/officeDocument/2006/relationships" name="Earnings Per Share - Computatio"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Capitalized Software Developm_3" sheetId="48" state="visible" r:id="rId48"/>
    <sheet xmlns:r="http://schemas.openxmlformats.org/officeDocument/2006/relationships" name="Capitalized Software Developm_4" sheetId="49" state="visible" r:id="rId49"/>
    <sheet xmlns:r="http://schemas.openxmlformats.org/officeDocument/2006/relationships" name="Cash, Cash Equivalents and Sh_3" sheetId="50" state="visible" r:id="rId50"/>
    <sheet xmlns:r="http://schemas.openxmlformats.org/officeDocument/2006/relationships" name="Cash, Cash Equivalents and Sh_4" sheetId="51" state="visible" r:id="rId51"/>
    <sheet xmlns:r="http://schemas.openxmlformats.org/officeDocument/2006/relationships" name="Debt - Additional Information (" sheetId="52" state="visible" r:id="rId52"/>
    <sheet xmlns:r="http://schemas.openxmlformats.org/officeDocument/2006/relationships" name="Leases - Summary of Components " sheetId="53" state="visible" r:id="rId53"/>
    <sheet xmlns:r="http://schemas.openxmlformats.org/officeDocument/2006/relationships" name="Leases - Summary of Supplementa" sheetId="54" state="visible" r:id="rId54"/>
    <sheet xmlns:r="http://schemas.openxmlformats.org/officeDocument/2006/relationships" name="Leases - Summary of Maturities " sheetId="55" state="visible" r:id="rId55"/>
    <sheet xmlns:r="http://schemas.openxmlformats.org/officeDocument/2006/relationships" name="Capitalization - Common and Pre" sheetId="56" state="visible" r:id="rId56"/>
    <sheet xmlns:r="http://schemas.openxmlformats.org/officeDocument/2006/relationships" name="Stock-Based Compensation - Sche" sheetId="57" state="visible" r:id="rId57"/>
    <sheet xmlns:r="http://schemas.openxmlformats.org/officeDocument/2006/relationships" name="Stock-Based Compensation - Stoc" sheetId="58" state="visible" r:id="rId58"/>
    <sheet xmlns:r="http://schemas.openxmlformats.org/officeDocument/2006/relationships" name="Stock-Based Compensation - St_2" sheetId="59" state="visible" r:id="rId59"/>
    <sheet xmlns:r="http://schemas.openxmlformats.org/officeDocument/2006/relationships" name="Stock-Based Compensation - St_3" sheetId="60" state="visible" r:id="rId60"/>
    <sheet xmlns:r="http://schemas.openxmlformats.org/officeDocument/2006/relationships" name="Stock-Based Compensation - Summ" sheetId="61" state="visible" r:id="rId61"/>
    <sheet xmlns:r="http://schemas.openxmlformats.org/officeDocument/2006/relationships" name="Stock-Based Compensation - Sc_2" sheetId="62" state="visible" r:id="rId62"/>
    <sheet xmlns:r="http://schemas.openxmlformats.org/officeDocument/2006/relationships" name="Stock-Based Compensation - CEO " sheetId="63" state="visible" r:id="rId63"/>
    <sheet xmlns:r="http://schemas.openxmlformats.org/officeDocument/2006/relationships" name="Stock-Based Compensation - CE_2" sheetId="64" state="visible" r:id="rId64"/>
    <sheet xmlns:r="http://schemas.openxmlformats.org/officeDocument/2006/relationships" name="Stock-Based Compensation - Rest" sheetId="65" state="visible" r:id="rId65"/>
    <sheet xmlns:r="http://schemas.openxmlformats.org/officeDocument/2006/relationships" name="Stock-Based Compensation - Su_2" sheetId="66" state="visible" r:id="rId66"/>
    <sheet xmlns:r="http://schemas.openxmlformats.org/officeDocument/2006/relationships" name="Stock-Based Compensation - ESPP" sheetId="67" state="visible" r:id="rId67"/>
    <sheet xmlns:r="http://schemas.openxmlformats.org/officeDocument/2006/relationships" name="Stock-Based Compensation - ES_2" sheetId="68" state="visible" r:id="rId68"/>
    <sheet xmlns:r="http://schemas.openxmlformats.org/officeDocument/2006/relationships" name="Income Taxes - Domestic and For" sheetId="69" state="visible" r:id="rId69"/>
    <sheet xmlns:r="http://schemas.openxmlformats.org/officeDocument/2006/relationships" name="Income Taxes - Components of Pr" sheetId="70" state="visible" r:id="rId70"/>
    <sheet xmlns:r="http://schemas.openxmlformats.org/officeDocument/2006/relationships" name="Income Taxes - Reconciliation o" sheetId="71" state="visible" r:id="rId71"/>
    <sheet xmlns:r="http://schemas.openxmlformats.org/officeDocument/2006/relationships" name="Income Taxes - Tax Effects of T" sheetId="72" state="visible" r:id="rId72"/>
    <sheet xmlns:r="http://schemas.openxmlformats.org/officeDocument/2006/relationships" name="Income Taxes - Additional Infor" sheetId="73" state="visible" r:id="rId73"/>
    <sheet xmlns:r="http://schemas.openxmlformats.org/officeDocument/2006/relationships" name="Income Taxes - Schedule of Chan" sheetId="74" state="visible" r:id="rId74"/>
    <sheet xmlns:r="http://schemas.openxmlformats.org/officeDocument/2006/relationships" name="Segment and Geographical Inform" sheetId="75" state="visible" r:id="rId75"/>
    <sheet xmlns:r="http://schemas.openxmlformats.org/officeDocument/2006/relationships" name="Segment and Geographical Info_2" sheetId="76" state="visible" r:id="rId76"/>
    <sheet xmlns:r="http://schemas.openxmlformats.org/officeDocument/2006/relationships" name="Segment and Geographical Info_3" sheetId="77" state="visible" r:id="rId77"/>
    <sheet xmlns:r="http://schemas.openxmlformats.org/officeDocument/2006/relationships" name="Segment and Geographical Info_4"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Jan. 3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79</t>
        </is>
      </c>
      <c r="C9" s="4" t="inlineStr">
        <is>
          <t xml:space="preserve"> </t>
        </is>
      </c>
      <c r="D9" s="4" t="inlineStr">
        <is>
          <t xml:space="preserve"> </t>
        </is>
      </c>
    </row>
    <row r="10">
      <c r="A10" s="4" t="inlineStr">
        <is>
          <t>Entity Registrant Name</t>
        </is>
      </c>
      <c r="B10" s="4" t="inlineStr">
        <is>
          <t>TRADE DESK,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27-1887399</t>
        </is>
      </c>
      <c r="C12" s="4" t="inlineStr">
        <is>
          <t xml:space="preserve"> </t>
        </is>
      </c>
      <c r="D12" s="4" t="inlineStr">
        <is>
          <t xml:space="preserve"> </t>
        </is>
      </c>
    </row>
    <row r="13">
      <c r="A13" s="4" t="inlineStr">
        <is>
          <t>Entity Address, Address Line One</t>
        </is>
      </c>
      <c r="B13" s="4" t="inlineStr">
        <is>
          <t>42 N. Chestnut Street</t>
        </is>
      </c>
      <c r="C13" s="4" t="inlineStr">
        <is>
          <t xml:space="preserve"> </t>
        </is>
      </c>
      <c r="D13" s="4" t="inlineStr">
        <is>
          <t xml:space="preserve"> </t>
        </is>
      </c>
    </row>
    <row r="14">
      <c r="A14" s="4" t="inlineStr">
        <is>
          <t>Entity Address, City or Town</t>
        </is>
      </c>
      <c r="B14" s="4" t="inlineStr">
        <is>
          <t>Ventu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3001</t>
        </is>
      </c>
      <c r="C16" s="4" t="inlineStr">
        <is>
          <t xml:space="preserve"> </t>
        </is>
      </c>
      <c r="D16" s="4" t="inlineStr">
        <is>
          <t xml:space="preserve"> </t>
        </is>
      </c>
    </row>
    <row r="17">
      <c r="A17" s="4" t="inlineStr">
        <is>
          <t>City Area Code</t>
        </is>
      </c>
      <c r="B17" s="4" t="inlineStr">
        <is>
          <t>805</t>
        </is>
      </c>
      <c r="C17" s="4" t="inlineStr">
        <is>
          <t xml:space="preserve"> </t>
        </is>
      </c>
      <c r="D17" s="4" t="inlineStr">
        <is>
          <t xml:space="preserve"> </t>
        </is>
      </c>
    </row>
    <row r="18">
      <c r="A18" s="4" t="inlineStr">
        <is>
          <t>Local Phone Number</t>
        </is>
      </c>
      <c r="B18" s="4" t="inlineStr">
        <is>
          <t>585-3434</t>
        </is>
      </c>
      <c r="C18" s="4" t="inlineStr">
        <is>
          <t xml:space="preserve"> </t>
        </is>
      </c>
      <c r="D18" s="4" t="inlineStr">
        <is>
          <t xml:space="preserve"> </t>
        </is>
      </c>
    </row>
    <row r="19">
      <c r="A19" s="4" t="inlineStr">
        <is>
          <t>Title of 12(b) Security</t>
        </is>
      </c>
      <c r="B19" s="4" t="inlineStr">
        <is>
          <t>Class A Common Stock, par value $0.000001 per share</t>
        </is>
      </c>
      <c r="C19" s="4" t="inlineStr">
        <is>
          <t xml:space="preserve"> </t>
        </is>
      </c>
      <c r="D19" s="4" t="inlineStr">
        <is>
          <t xml:space="preserve"> </t>
        </is>
      </c>
    </row>
    <row r="20">
      <c r="A20" s="4" t="inlineStr">
        <is>
          <t>Trading Symbol</t>
        </is>
      </c>
      <c r="B20" s="4" t="inlineStr">
        <is>
          <t>TT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3514637327</v>
      </c>
    </row>
    <row r="33">
      <c r="A33" s="4" t="inlineStr">
        <is>
          <t>Documents Incorporated by Reference</t>
        </is>
      </c>
      <c r="B33" s="4" t="inlineStr">
        <is>
          <t>DOCUMENTS INCORPORATED BY REFERENCE Portions of the registrant’s Proxy Statement for the 2025 Annual Meeting of Stockholders are incorporated by reference in Part III of this Annual Report on Form 10-K to the extent stated herein. Such proxy statement will be filed with the Securities and Exchange Commission within 120 days of the registrant’s fiscal year ended December 31, 2024.</t>
        </is>
      </c>
      <c r="C33" s="4" t="inlineStr">
        <is>
          <t xml:space="preserve"> </t>
        </is>
      </c>
      <c r="D33" s="4" t="inlineStr">
        <is>
          <t xml:space="preserve"> </t>
        </is>
      </c>
    </row>
    <row r="34">
      <c r="A34" s="4" t="inlineStr">
        <is>
          <t>Entity Central Index Key</t>
        </is>
      </c>
      <c r="B34" s="4" t="inlineStr">
        <is>
          <t>0001671933</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452425879</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4366267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3—Earnings Per Share The Company has two classes of common stock, Class A and Class B. Basic and diluted earnings per share (“EPS”) attributable to common stockholders for Class A and Class B common stock were the same because they were entitled to the same liquidation and dividend rights. The computation of basic and diluted EPS is as follows (in thousands, except per share amounts): Year Ended December 31, 2024 2023 2022 Numerator: Net income $ 393,076 $ 178,940 $ 53,385 Denominator: Weighted-average shares outstanding—basic 490,879 489,261 486,937 Effect of dilutive securities 11,045 10,921 12,988 Weighted-average shares outstanding—diluted 501,924 500,182 499,925 Basic earnings per share $ 0.80 $ 0.37 $ 0.11 Diluted earnings per share $ 0.78 $ 0.36 $ 0.11 Anti-dilutive equity awards under stock-based award plans excluded from the determination of diluted earnings per share 284 5,580 10,7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4—Property and Equipment, Net Major classes of property and equipment were as follows (in thousands): As of December 31, 2024 2023 Computer and networking equipment $ 189,821 $ 145,424 Purchased software 14,016 10,424 Furniture and fixtures 29,551 25,632 Construction in progress (1) 34,537 8,487 Leasehold improvements 156,423 129,992 424,348 319,959 Less: Accumulated depreciation (215,016) (158,537) $ 209,332 $ 161,422 ____________ (1) Includes leasehold improvement projects that are not yet ready for intended use. Depreciation expense for years ended December 31, 2024, 2023 and 2022 was $67 million, $62 million and $42 million, respectively. For the years ended December 31, 2024, 2023 and 2022 there were no material impairment charges to property and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12 Months Ended</t>
        </is>
      </c>
    </row>
    <row r="2">
      <c r="B2" s="2" t="inlineStr">
        <is>
          <t>Dec. 31, 2024</t>
        </is>
      </c>
    </row>
    <row r="3">
      <c r="A3" s="3" t="inlineStr">
        <is>
          <t>Research and Development [Abstract]</t>
        </is>
      </c>
      <c r="B3" s="4" t="inlineStr">
        <is>
          <t xml:space="preserve"> </t>
        </is>
      </c>
    </row>
    <row r="4">
      <c r="A4" s="4" t="inlineStr">
        <is>
          <t>Capitalized Software Development Costs</t>
        </is>
      </c>
      <c r="B4" s="4" t="inlineStr">
        <is>
          <t>Note 5—Capitalized Software Development Costs Capitalized software development costs, included in other assets, non-current, were as follows (in thousands): As of December 31, 2024 2023 Capitalized software development costs, gross $ 26,834 $ 32,333 Less: Accumulated amortization (12,213) (15,432) Capitalized software development costs, net $ 14,621 $ 16,901 Amortization expense was $16 million, $14 million and $7 million for the years ended December 31, 2024, 2023 and 2022, respectively. For the years ended December 31, 2024, 2023 and 2022 there were no material impairment charges to capitalized software development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Net</t>
        </is>
      </c>
      <c r="B1" s="2" t="inlineStr">
        <is>
          <t>12 Months Ended</t>
        </is>
      </c>
    </row>
    <row r="2">
      <c r="B2" s="2" t="inlineStr">
        <is>
          <t>Dec. 31, 2024</t>
        </is>
      </c>
    </row>
    <row r="3">
      <c r="A3" s="3" t="inlineStr">
        <is>
          <t>Cash, Cash Equivalents, and Short-Term Investments [Abstract]</t>
        </is>
      </c>
      <c r="B3" s="4" t="inlineStr">
        <is>
          <t xml:space="preserve"> </t>
        </is>
      </c>
    </row>
    <row r="4">
      <c r="A4" s="4" t="inlineStr">
        <is>
          <t>Cash, Cash Equivalents and Short-Term Investments, Net</t>
        </is>
      </c>
      <c r="B4" s="4" t="inlineStr">
        <is>
          <t xml:space="preserve">Note 6—Cash, Cash Equivalents and Short-Term Investments, Net Cash, cash equivalents and short-term investments in marketable securities were as follows (in thousands): As of December 31, 2024 Cash and Short-Term Total Cash $ 218,448 $ — $ 218,448 Level 1: Money market funds 1,031,413 — 1,031,413 Level 2: Commercial paper 101,163 129,879 231,042 Corporate debt securities 3,498 281,775 285,273 U.S. government and agency securities 14,941 140,372 155,313 Total $ 1,369,463 $ 552,026 $ 1,921,489 As of December 31, 2023 Cash and Short-Term Total Cash $ 289,512 $ — $ 289,512 Level 1: Money market funds 560,673 — 560,673 Level 2: Commercial paper 36,013 168,224 204,237 Corporate debt securities — 185,465 185,465 U.S. government and agency securities 8,931 131,470 140,401 Total $ 895,129 $ 485,159 $ 1,380,288 The Company’s gross unrealized gains and losses from its short-term investments, recorded at fair value, for the years ended December 31, 2024, 2023 and 2022 were immaterial. The contractual maturities of the Company’s short-term investments are as follows (in thousands): December 31, 2024 Due in one year $ 474,180 Due in one to two years 77,846 Total $ 552,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7—Debt Credit Facility On June 15, 2021, the Company and a syndicate of banks, led by JPMorgan Chase Bank, N.A., as agent, entered into a Loan and Security Agreement (the “Credit Facility”). The Credit Facility consists of a $450 million revolving loan facility, with a $20 million sublimit for swingline borrowings and a $15 million sublimit for the issuance of letters of credit. Under certain circumstances, the Company has the right to increase the Credit Facility by an amount not to exceed $300 million. The Credit Facility is collateralized by substantially all of the Company’s assets, including a pledge of certain of its accounts receivable, deposit accounts, intellectual property, investment property, and equipment. On December 17, 2021, the Company amended the Credit Facility to expand the process for issuing letters of credit and the related invoicing, particularly with respect to letters of credit not denominated in U.S. Dollars. On February 9, 2023, the Company further amended its Credit Facility (as amended, the “Amended Credit Facility”) to transition from a variable interest rate based on the London Interbank Offered Rate to a variable interest rate based on the secured overnight financing rate (“SOFR”). Loans under the Amended Credit Facility bear interest at a rate equal to, at the Company’s option, an annual rate of either a Base Rate or an adjusted term SOFR rate (defined as SOFR for a specified term plus a credit spread adjustment of 10 basis points, subject to a 0% floor), plus an applicable margin (“Base Rate Borrowings” and “Term SOFR Borrowings”). The Base Rate is defined as a rate per annum for any day equal to the greatest of (1) the rate of interest last quoted by The Wall Street Journal as the “Prime Rate” in the United States, (2) the New York Federal Reserve Bank Rate in effect on such day plus half of 1%, and (3) the adjusted term SOFR rate for a one-month interest period on such day plus 1%. The applicable margin is between 0.25% to 1.25% for Base Rate Borrowings and between 1.25% and 2.25% for Term SOFR Borrowings based on the Company maintaining certain leverage ratios. The fee for undrawn amounts under the Amended Credit Facility ranges, based on the applicable leverage, from 0.200% to 0.350%. The Company is also required to pay customary letter of credit fees, as necessary. As of December 31, 2024, the Company did not have an outstanding debt balance under the Amended Credit Facility. Availability under the Amended Credit Facility was $442 million as of December 31, 2024, which is net of outstanding letters of credit of $8 million. The Amended Credit Facility matures, and all outstanding amounts become due and payable, on June 15, 2026. The Amended Credit Facility contains customary conditions to borrowings, events of default and covenants, including covenants that restrict the Company’s ability to sell assets, make changes to the nature of the Company’s business, engage in mergers or acquisitions, incur, assume or permit to exist additional indebtedness and guarantees, create or permit to exist liens, pay dividends, issue equity instruments, make distributions or redeem or repurchase capital stock or make other investments, engage in transactions with affiliates and make payments in respect of subordinated debt. The Amended Credit Facility also requires the Company to maintain compliance with a maximum ratio of consolidated funded debt to consolidated EBITDA of 3.50 to 1.00. As of December 31, 2024, the Company was in compliance with al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8—Leases The components of lease expense were as follows (in thousands): Year Ended December 31, 2024 2023 2022 Operating lease cost $ 56,787 $ 48,866 $ 51,918 Short-term lease cost 2,231 1,898 1,668 Variable lease cost 16,414 12,901 9,140 Sublease income (42) (2,208) (2,490) Total lease cost $ 75,390 $ 61,457 $ 60,236 Supplemental information related to leases were as follows: Year Ended December 31, 2024 2023 Weighted-average remaining lease term 4.9 years 5.2 years Weighted-average discount rate 4.3 % 3.6 % Maturities of lease commitments as of December 31, 2024 were as follows (in thousands): Year Amount 2025 $ 46,378 2026 88,351 2027 70,560 2028 103,919 2029 94,818 Thereafter 258,258 Total undiscounted lease commitments 662,284 Less: commitments for leases not yet commenced (307,252) Less: interest (42,817) Present value of lease liabilities 312,215 Less: operating lease liabilities, current (64,492) Operating lease liabilities, non-current $ 247,7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Dec. 31, 2024</t>
        </is>
      </c>
    </row>
    <row r="3">
      <c r="A3" s="3" t="inlineStr">
        <is>
          <t>Equity [Abstract]</t>
        </is>
      </c>
      <c r="B3" s="4" t="inlineStr">
        <is>
          <t xml:space="preserve"> </t>
        </is>
      </c>
    </row>
    <row r="4">
      <c r="A4" s="4" t="inlineStr">
        <is>
          <t>Capitalization</t>
        </is>
      </c>
      <c r="B4" s="4" t="inlineStr">
        <is>
          <t>Note 9—Capitalization The Class A and Class B common stock have the same rights and preferences including rights to dividends, except the Class B is entitled to ten votes per share and the Class A is entitled to one vote per share. Each share of Class B common stock is convertible into one share of Class A common stock at any time at the option of the holder. In addition, each share of Class B common stock will convert automatically into one share of Class A common stock upon any transfer, except for certain transfers described in the Company’s articles of incorporation, including, without limitation, certain transfers for tax and estate planning purposes. The Company’s articles of incorporation provides that all Class B common stock will convert automatically into Class A common stock on December 22, 2025 unless converted prior to such date. The Company’s board of directors has the discretion to determine the rights, preferences, privileges and restrictions, including voting rights, dividend rights, conversion rights, redemption privileges and liquidation preferences of each series of preferred stock. In February 2023, the Company’s board of directors approved a share repurchase program to repurchase its Class A common stock. The share repurchase program, which has no expiration date, is designed to help offset the impact of future share dilution from employee stock issuances. Repurchases under the program may be made in the open market, in privately negotiated transactions or otherwise, with the amount and timing of repurchases to be determined at the Company’s discretion, depending on market conditions and corporate needs. Open market repurchases are structured to occur in accordance with applicable federal securities laws, including within the pricing and volume requirements of Rule 10b-18 under the Securities Exchange Act of 1934, as amended (the “Exchange Act”). The Company may also, from time to time, enter into Rule 10b5-1 plans to facilitate repurchases of its shares under this authorization. This program does not obligate the Company to acquire any particular amount of Class A common stock, and may be modified, suspended or terminated at any time at the discretion of the Company’s board of directors. As of December 31, 2023, $53 million remained available and authorized for repurchases. In February 2024, an additional $647 million was authorized under this program, bringing the total amount available for future repurchases back to $700 million. During the year ended December 31, 2024, the Company repurchased and subsequently retired 2.5 million shares of its Class A common stock for an aggregate repurchase amount of $236 million. The repurchase amounts included in the consolidated statements of stockholders’ equity included immaterial amounts related to the 1% excise tax on share repurchases, net of share issuances, as a result of the Inflation Reduction Act of 2022 (“IRA”). As of December 31, 2024, $464 million remained available and authorized for repurchases. In January 2025, the Company repurchased $28 million of its Class A common stock and an additional $564 million was authorized under this program, bringing the total amount for future repurchases to $1 billion. Activity under the share repurchase program was recognized in the consolidated financial statements on a trade-date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Stock-based compensation expense recorded in the consolidated statements of operations was as follows (in thousands): Year Ended December 31, 2024 2023 2022 Platform operations $ 29,310 $ 21,048 $ 18,285 Sales and marketing 99,135 75,924 64,442 Technology and development 138,393 120,823 94,822 General and administrative 227,861 273,826 321,093 Total $ 494,699 $ 491,621 $ 498,642 On September 30, 2023, David R. Pickles stepped down as the Company’s Chief Technology Officer and from the Company’s board of directors. As a result, Mr. Pickles and the Company mutually agreed to cancel his unvested stock options and restricted stock without payment or replacement, resulting in the recognition of $14 million in incremental stock-based compensation expense, which is included in technology and development expense for the year ended December 31, 2023. No amount of stock-based compensation expense for these cancelled options and restricted stock remained unamortized. For the years ended December 31, 2024, 2023 and 2022, the Company recognized tax benefits on total stock-based compensation expense, which are reflected in the provision for income taxes in the consolidated statements of operations, of $73 million, $53 million and $48 million, respectively. For the years ended December 31, 2024, 2023 and 2022, the tax benefit realized related to restricted stock vested and stock options exercised during the period was $129 million, $91 million and $72 million, respectively. Stock-Based Award Plans The Company is authorized to issue stock options, restricted stock awards, restricted stock units, stock appreciation rights and other stock-based and cash-based awards under its 2016 Incentive Award Plan. As of December 31, 2024, 94.9 million shares remained available for grant under the Company’s 2016 Incentive Award Plan. The number of shares authorized for grant is subject to increase each year on January 1, equal to the lesser of (a) 4% of the common stock outstanding (on an as-converted basis) on the final day of the immediately preceding calendar year and (b) such smaller number of shares as determined by the board of directors. On January 1, 2025, the number of shares authorized for grant under the Company’s 2016 Incentive Award Plan was increased by 19.8 million shares in accordance with plan provisions. Stock Options, Excluding the CEO Performance Option Stock options granted under the Company’s stock incentive plans generally vest over four years, subject to the holder’s continued service through the vesting date and expire no later than 10 years from the date of grant. The following summarizes stock option activity: Shares Under Options (in thousands) Weighted- Average Exercise Price Weighted- Average Contractual Life (years) Aggregate Intrinsic Value (in thousands) Outstanding as of December 31, 2023 12,258 $ 31.05 Granted 2,451 82.63 Exercised (4,353) 27.98 Expired/Forfeited (543) 67.00 Outstanding as of December 31, 2024 9,813 $ 43.31 6.0 $ 728,343 Exercisable as of December 31, 2024 6,299 $ 26.33 4.5 $ 574,475 The fair value of options on the date of grant was estimated based on the Black-Scholes option pricing model. The weighted-average assumptions used to value options granted to employees for the periods presented were as follows: Year Ended December 31, 2024 2023 2022 Expected term (years) 4.0 6.0 6.0 Expected volatility 58.5 % 64.4 % 66.5 % Risk-free interest rate 4.70 % 3.71 % 2.91 % Estimated dividend yield — % — % — % The weighted-average grant date fair value per share of stock options granted for the years ended December 31, 2024, 2023 and 2022 and were $40.82, $38.69 and $37.65, respectively. The total intrinsic value of options exercised during the years ended December 31, 2024, 2023 and 2022 were $333 million, $276 million and $232 million, respectively. Stock-based compensation expense related to stock options was $62 million, $58 million and $49 million for the years ended December 31, 2024, 2023 and 2022, respectively. At December 31, 2024, the Company had unrecognized stock-based compensation relating to stock options of approximately $138 million, which is expected to be recognized over a weighted-average period of 2.7 years. CEO Performance Option In October 2021 , the Company granted a market-based performance award to the Company’s Chief Executive Officer (the “CEO Performance Option”) under the Company’s 2016 Incentive Award Plan. If specified target goals for the per share price of the Company’s Class A common stock (ranging from $90.00 to $340.00 per share) and certain other vesting conditions are satisfied, including the CEO’s continued service, the CEO may purchase up to a target amount of 16 million shares of Class A common stock, subject to adjustment as discussed in the following sentence, to be earned in eight equal tranches over a maximum term of 10 years. These target shares are subject to decrease or increase by up to 20% for each tranche based on the relative total shareholder return (“TSR”) of the Company’s Class A common stock as compared to the TSR of the Nasdaq-100 Index at each vesting tranche, for a maximum of 19.2 million shares. The CEO Performance Option has an exercise price of $68.29 per share and a grant-date fair value of approximately $819 million, which is expected to be expensed on a graded-vesting basis over a derived service period of approximately five years but may be accelerated if the vesting criteria are met prior to the estimated performance period. The grant-date fair value was estimated based on a Monte Carlo valuation model using the following assumptions: Expected volatility 63.4 % Risk-free interest rate 1.55 % Estimated dividend yield — % The CEO Performance Option has a one-year holding period with respect to the sale or transfer of vested shares, with the exception that shares may be transferred during the holding period to cover withholding tax obligations in connection with such exercise and transfers to the CEO’s immediate family for estate planning purposes or in connection with charitable or philanthropic activities. Due to the holding period, the Company applied a discount to reflect the non-transferability of the shares. The following summarizes CEO Performance Option activity: Shares Under Options (in thousands) Weighted- Average Exercise Price Weighted- Average Contractual Life (years) Aggregate Intrinsic Value (in thousands) Outstanding as of December 31, 2023 19,200 $ 68.29 Granted — — Exercised (1,415) 68.29 Expired/Forfeited — — Outstanding as of December 31, 2024 17,785 $ 68.29 6.8 $ 875,741 Exercisable as of December 31, 2024 3,385 $ 68.29 6.8 $ 166,685 The total intrinsic value of options exercised under the CEO Performance Option during the year ended December 31, 2024, was $71 million. There were no options exercised under the CEO Performance Option during the years ended December 31, 2023 and 2022. On November 8, 2024 , the second tranche of the CEO Performance Option vested upon certification by the Company’s board of directors, resulting in 2.4 million of additional exercisable options. The vesting of the second tranche did not result in any acceleration of stock-based compensation expense as the tranche’s expense had been fully recognized. Stock-based compensation expense of $128 million, $198 million and $262 million for the CEO Performance Option was recorded as a component of general and administrative expense during the years ended December 31, 2024, 2023 and 2022, respectively. At December 31, 2024, the Company had unrecognized stock-based compensation relating to the CEO Performance Option of $73 million that is expected to be recognized over a weighted-average period of 0.9 years, assuming no acceleration of vesting. Restricted Stock Restricted stock awards generally vest over four years, subject to the holder’s continued service through the vesting date. The following summarizes restricted stock activity: Shares (in thousands) Weighted- Average Grant Date Fair Value Per Share Unvested as of December 31, 2023 10,546 $ 62.22 Granted 4,966 87.23 Vested (4,266) 62.89 Forfeited (1,049) 67.05 Unvested as of December 31, 2024 10,197 $ 73.62 Stock-based compensation expense related to restricted stock was $270 million, $212 million and $137 million for the years ended December 31, 2024, 2023 and 2022, respectively. At December 31, 2024, the Company had unrecognized stock-based compensation relating to restricted stock of approximately $693 million, which is expected to be recognized over a weighted-average period of 2.6 years. Employee Stock Purchase Plan In September 2016, the Company established an employee stock purchase plan with 8.0 million shares of Class A common stock available for issuance (the “2016 ESPP”). On May 28 2024, the Company’s ESPP was approved. As of December 31, 2024, 17.6 million shares remained available for grant under the ESPP. The number of shares authorized for grant is subject to increase each year on January 1, equal to the lesser of (a) 8.0 million shares, (b) 1% of the Class A common stock outstanding (on an as-converted basis) on the final day of the immediately preceding calendar year, and (c) such smaller number of shares as determined by the Company’s board of directors. This annual increase in shares authorized for grant under the ESPP will end on and include January 1, 2026. On January 1, 2025, the number of shares available for issuance under the Company’s ESPP increased by 4.5 million shares in accordance with plan provisions. The ESPP provides for offering periods generally up to two years, with purchases occurring and new offering periods commencing generally every six months. ESPP purchases generally occur on May 15th and November 15th each year. Under the ESPP, offering periods that commenced prior to May 28, 2024, continue unchanged. Starting with the offering period that commenced in November 2024, new offering periods generally begin on May 15th and November 15th each year. Prior to May 28, 2024, offerings generally commenced on May 16th and November 16th each year. The ESPP will continue without an expiration date until terminated by the plan administrator. None of the amendments to the ESPP materially impacted the consolidated financial statements. Under the ESPP, all eligible employees are permitted to contribute up to 100% of their compensation, generally through payroll deductions, to purchase shares of Class A common stock, subject to applicable ESPP and statutory limits. At each purchase date, employees are able to purchase shares at 85% of the lower of (1) the closing market price per share of Class A common stock on the employee’s enrollment into the applicable offering period and (2) the closing market price per share of Class A common stock on the purchase date. The ESPP has an automatic reset feature, whereby the offering period resets if the fair value of the Company’s common stock on a purchase date is less than that on the original offering date. The fair value of ESPP shares was estimated using the Black-Scholes option pricing model with the following weighted-average assumptions: Year Ended December 31, 2024 2023 2022 Expected term (years) 0.6 0.9 1.0 Expected volatility 44.0 % 60.3 % 74.1 % Risk-free interest rate 4.66 % 4.95 % 2.53 % Estimated dividend yield — % — % — % The ESPP has a six-month holding period with respect to the sale or transfer of common stock purchased. Due to the holding period, the Company applies a discount to reflect the non-transferability of the shares. Stock-based compensation expense related to the ESPP was $35 million, $24 million and $50 million for the years ended December 31, 2024, 2023 and 2022, respectively. At December 31, 2024, the Company had unrecognized stock-based compensation relating to ESPP awards of approximately $28 million, which is expected to be recognized over a weighted-average period of 0.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1—Income Taxes The following are the domestic and foreign components of the Company’s income before income taxes (in thousands): Year Ended December 31, 2024 2023 2022 Domestic $ 579,338 $ 328,853 $ 169,891 Foreign (72,036) (60,858) (42,521) Income before income taxes $ 507,302 $ 267,995 $ 127,370 The following are the components of the provision for income taxes (in thousands): Year Ended December 31, 2024 2023 2022 Current: Federal $ 147,802 $ 120,049 $ 61,904 State and local 33,019 24,827 34,797 Foreign 8,770 5,000 3,068 Total current provision 189,591 149,876 99,769 Deferred: Federal (57,454) (51,822) (2,380) State and local (14,853) (7,842) (23,465) Foreign (3,058) (1,157) 61 Total deferred provision (75,365) (60,821) (25,784) Total provision for income taxes $ 114,226 $ 89,055 $ 73,985 A reconciliation of the statutory tax rate to the effective tax rate for the periods presented is as follows: Year Ended December 31, 2024 2023 2022 U.S. federal statutory income tax rate 21.0 % 21.0 % 21.0 % State and local income taxes, net of federal benefit 2.8 5.0 7.0 Foreign income at other than U.S. rates (1) 4.1 6.2 9.5 Stock-based compensation (0.9) 8.3 31.0 Meals and entertainment 0.6 1.0 0.4 Nondeductible compensation 0.4 0.3 1.6 Research and development credit (5.8) (8.7) (11.8) Other permanent items 0.3 0.1 (0.6) Effective income tax rate 22.5 % 33.2 % 58.1 % ____________ (1) For the years ended December 31, 2024, 2023, and 2022, includes the impact of the valuation allowance associated with the United Kingdom (“U.K.”). For additional information, see discussion below. Set forth below are the tax effects of temporary differences that give rise to a significant portion of the deferred tax assets and deferred tax liabilities (in thousands): As of December 31, 2024 2023 Reserves and allowances $ 5,931 $ 8,401 Accrued expenses 13,761 12,217 Net operating losses 292,022 231,597 Research and development tax credit 22,948 18,220 Stock-based compensation 23,431 25,727 Prepaid expenses (1,167) (944) Property and equipment (27,171) (27,952) Intangibles (1) 161,060 180,573 Capitalized software development costs 181,862 112,736 Operating lease assets (57,846) (39,826) Operating lease liabilities 69,493 48,153 Other 4,495 1,776 Valuation allowance (458,605) (415,829) Total deferred tax assets, net $ 230,214 $ 154,849 ____________ (1) As of December 31, 2024 and 2023, includes intangibles associated with international restructuring, net of amortization, offset by a reserve for uncertain tax position. See discussion below. Realization of the Company’s deferred tax assets is dependent primarily on the generation of future taxable income. As of each reporting date, the Company’s management considers historical, as well as future, projected taxable income along with other objectively verifiable evidence, both positive and negative. Objectively verifiable evidence includes the realization of tax attributes, assessment of tax credits and utilization of net operating loss carryforwards during the year. During 2024, management recorded an additional $43 million to maintain a full valuation allowance against its U.K. net deferred tax assets, based on the history of cumulative losses and the conclusion that future taxable income may not be available for the utilization of the deferred tax assets for U.K. income tax purposes. The Company expects to maintain this valuation allowance for the near term, until it becomes more likely than not that the benefit of these U.K. deferred tax assets will be realized by way of expected future taxable income. To the extent sufficient positive evidence becomes available, the Company may release all or a portion of its valuation allowance in one or more future periods. A release of the valuation allowance, if any, would result in the recognition of certain deferred tax assets and may result in a material income tax benefit for the period in which such release is recorded. As of December 31, 2024, the Company had state and foreign net operating loss carryforwards of approximately $9 million and $1,263 million, respectively. The state and foreign net operating loss carryforwards are subject to limitations under applicable state and foreign tax law. State net operating loss carryforwards have varied expiration years beginning in 2036. Foreign net operating losses carry forward indefinitely. As of December 31, 2024, the Company had state and foreign research and development tax credits of approximately $35 million and $4 million, respectively, which can be carried forward as prescribed under applicable state and foreign tax law. State and foreign research and development tax credits carry forward indefinitely. As of December 31, 2024, unremitted earnings of the subsidiaries outside of the United States were approximately $11 million, on which no deferred tax liability has been recorded. The Company’s intention is to indefinitely reinvest these earnings outside the United States. Upon distribution of those earnings in the form of a dividend or otherwise, the Company would be subject to both state income taxes and withholding taxes payable to various foreign countries. The amounts of such tax liabilities that might be payable upon repatriation of foreign earnings are not material. As of December 31, 2024, the Company had gross unrecognized tax benefits of approximately $107 million, $73 million of which is a reduction to deferred tax assets and the remaining $34 million which would affect the Company’s effective tax rate if recognized. As of December 31, 2023, the Company had gross unrecognized tax benefits of approximately $98 million, $71 million of which is a reduction to deferred tax assets and the remaining $27 million which would affect the Company’s effective tax rate if recognized. The following table presents changes in gross unrecognized tax benefits (in thousands): Year Ended December 31, 2024 2023 2022 (1) Beginning balance $ 97,703 $ 90,932 $ 86,331 Increases related to prior year tax positions 881 229 — Decreases related to prior year tax positions — — (84) Increases related to current year tax positions 8,405 6,601 4,685 Settlements — (59) — Expiration of statute of limitations — — — Ending balance $ 106,989 $ 97,703 $ 90,932 ____________ (1) Includes the impact of a statutory rate change in the U.K. Interest and penalties related to the Company’s unrecognized tax benefits accrued as of December 31, 2024 were not material. The Company files U.S. federal, state and foreign tax returns. The Company is currently under examination by the Internal Revenue Service for the years ended December 31, 2015, 2016, 2017, 2018, 2019 and 2020. The Company is also currently under examination by various state jurisdictions. The Company does not expect to materially reduce its unrecognized tax benefits during the next twelve months. The Company remains subject to examination for its federal and state tax returns for the periods 2015 through 2023, and 2019 through 2023, respectively. The majority of the Company’s foreign subsidiaries remain subject to examination by local taxing authorities for 2018 and subsequent years. In 2021, the Organization for Economic Cooperation and Development (“OECD”) announced an Inclusive Framework on Base Erosion and Profit Shifting, including Pillar Two Model Rules defining the global minimum tax, which calls for the taxation of large multinational corporations at a minimum rate of 15%. Many non-U.S. tax jurisdictions have either recently enacted legislation to adopt certain components of the Pillar Two Model Rules in 2024 (including the European Union Member States) with the adoption of additional components in later years or announced their plans to enact legislation in future years. This legislation did not impact the Company’s provision for income taxes or effective tax rate in 2024. The Company does not currently expect that the legislation will have a material impact on its provision for income taxes or effective tax rate during the near term. The Company continues to monitor for evolving tax legislation in the individual jurisdictions in which it operates and for changes to its operations that could be impacted by legislation. The final outcome may be materially different from the Company’s expec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s, Geographical Areas [Abstract]</t>
        </is>
      </c>
      <c r="B3" s="4" t="inlineStr">
        <is>
          <t xml:space="preserve"> </t>
        </is>
      </c>
    </row>
    <row r="4">
      <c r="A4" s="4" t="inlineStr">
        <is>
          <t>Segment and Geographic Information</t>
        </is>
      </c>
      <c r="B4" s="4" t="inlineStr">
        <is>
          <t xml:space="preserve">Note 12—Segment and Geographic Information The Company’s chief operating decision maker is its Chief Executive Officer Note 1 – Nature of Operations . The platform is used by clients globally in a similar manner across geographies, channels and verticals. Accordingly, the Company operates in one operating segment on a consolidated basis: advertising technology platform. The Company’s segment generates revenue from clients who enter into agreements with the Company to use its self-service, cloud-based ad buying platform. The accounting policies of the advertising technology platform segment are the same as those described in Note 2 – Basis of Consolidation and Summary of Significant Accounting Policies . Consolidated net income in the consolidated statements of operations is the measure of financial profit and loss most closely aligned with generally accepted accounting principles that is used by the CEO to assess performance against the Company’s annual financial plan as well as to allocate resources, such as decisions regarding headcount goals, significant contracts, internal investments and other items. The CEO is not regularly provided significant expense information at a greater level of disaggregation than those expenses reported on the consolidated statements of operations. The nature of those expenses is disclosed in Note 2 – Basis of Consolidation and Summary of Significant Accounting Policies- Operating Expenses. As the Company only has one operating segment, revenue, expenses and net income are disclosed in the consolidated statements of operations, and depreciation and amortization expense is disclosed in the consolidated statements of cash flows. Significant non-cash items and expenditures for long-lived assets are disclosed in the consolidated statements of cash flows and in Note 10 – Stock-Based Compensation . Segment assets are reported on the consolidated balance sheets as total assets. The Company does not have intra-entity sales or transfers. The following includes interest expense and interest income (in thousands): Year Ended December 31, 2024 2023 2022 Interest expense $ 1,514 $ 1,656 $ 4,014 Interest income (80,356) (70,164) (16,769) Interest income, net $ (78,842) $ (68,508) $ (12,755) Gross Billings, based on the address of the clients or client affiliates, net of allowances, were as follows (in thousands): Year Ended December 31, 2024 2023 2022 United States $ 10,244,266 $ 8,216,446 $ 6,696,743 International 1,508,501 1,214,207 937,824 Total $ 11,752,767 $ 9,430,653 $ 7,634,567 Generally, the Company bills clients based on Gross Billings and reports revenue net of amounts it pays suppliers for the cost of Supplier Components. The Company’s accounts receivable are recorded at the amount of Gross Billings for the amounts it is responsible to collect, and accounts payable are recorded at the net amount payable to suppliers. Accordingly, both accounts receivable and accounts payable appear large in relation to revenue reported on a net basis. Property and equipment, net and operating lease assets presented by principal geographic area, were as follows (in thousands): As of December 31, 2024 2023 United States $ 366,188 $ 278,998 International 106,905 80,156 Total $ 473,093 $ 359,1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3—Commitments and Contingencies As of December 31, 2024, the Company had non-cancelable operating lease commitments for office and hosting space that were recorded as operating lease liabilities on the consolidated balance sheets. Refer to Note 8 — Leases for additional information regarding lease commitments. As of December 31, 2024, the Company had non-cancelable commitments primarily to its hosting services, hardware providers and providers of software as a service. As of December 31, 2024, these purchase obligations were as follows (in thousands): Year Amount 2025 $ 165,268 2026 127,426 2027 20,376 2028 — 2029 — $ 313,070 Guarantees, Indemnification and Other In the ordinary course of business, the Company may provide indemnifications of varying scope and terms to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In the ordinary course of business, demands have been made upon the Company to provide indemnification under such agreements, but there are no claims of which the Company is aware that could have a material effect on the Company’s balance sheet, statement of operations or statement of cash flows. Accordingly, no material amounts have been recorded as of December 31, 2024 and 2023. The Company is under audit by various domestic and foreign tax authorities. The Company believes that the amount of losses or any estimable range of possible losses with respect to these matters will not, either individually or in the aggregate, have a material adverse effect on its business and consolidated financial statements. Due to the inherent complexity and uncertainty of these matters and judicial process in certain jurisdictions, the final outcome may be materially different from the Company’s expectations. Litigation From time to time, the Company is subject to various legal proceedings, litigation and claims, either asserted or unasserted, that arise in the ordinary course of business. Although the outcome of the various legal proceedings, litigation and claims cannot be predicted with certainty, management does not believe that any of these proceedings or other claims will have a material adverse effect on the Company’s business, financial condition, results of operations or cash flows. Regardless of the outcome, litigation can have an adverse impact on the Company because of defense and settlement costs, diversion of management resources and other factors. On May 27, 2022, a stockholder filed a derivative lawsuit captioned Huizenga v. Green , No. 2022-0461, asserting claims on behalf of the Company against certain members of the Company’s board of directors in the Court of Chancery of the State of Delaware. On June 27, 2022, a second derivative lawsuit captioned Pfeiffer v. Green , No. 2022-0560, was filed in the Court of Chancery of the State of Delaware alleging substantially similar claims. Those lawsuits were consolidated on August 18, 2022, and a lead plaintiff was appointed on October 7, 2022. The two complaints alleged generally that the defendants breached their fiduciary duties to the Company and its stockholders in connection with the negotiation and approval of the CEO Performance Option. The plaintiffs sought a court order rescinding the CEO Performance Option and monetary damages. On November 10, 2022, the plaintiffs filed a consolidated complaint, and on January 12, 2023, the defendants moved to dismiss the consolidated complaint. On February 14, 2025, the court granted the motions to dismiss under Court of Chancery Rule 23.1 in their entirety and with prejudice, finding that the plaintiffs did not allege facts sufficient to infer that at least half of the Company’s board of directors received a material benefit from the CEO Performance Option, lacked independence from Mr. Green, or faced a “substantial likelihood of liability” from having approved the CEO Performance Option. The order is subject to appeal. On October 4, 2024, a stockholder filed a class action complaint in the Court of Chancery in the State of Delaware alleging claims for breach of contract against the Company and breach of fiduciary duties against the Company’s directors, in connection with the Company’s reincorporation from Delaware to Nevada. Gunderson v. The Trade Desk, Inc. , No. 2024-1029 (Del. Ch.). On October 24, 2024, the plaintiff filed an amended complaint. The complaint sought, among other things, an order declaring that the Company’s conversion required approval by a supermajority of the Company’s stockholders and an order enjoining the November 14, 2024 stockholder vote on the conversion. On October 28, 2024, the parties completed expedited briefing on cross motions for partial summary judgment regarding the causes of action asserted in the original complaint, and the court heard oral argument on the motions on October 30, 2024. On November 6, 2024, the court granted the defendants’ summary judgment motion and denied the plaintiff’s cross-motion, finding that the conversion did not require supermajority approval of the Company’s stockholders, and that the defendants did not breach their fiduciary duties by disclosing that the conversion required a vote of a simple majority of the Company’s stockholders. The plaintiff chose not to appeal. The case is now proceeding as to the plaintiff’s remaining claims that the Company’s directors breached their fiduciary duties because the reincorporation to Nevada was substantively and procedurally unfair, and that the transaction is not subject to the business judgment rule because it was not subject to approval by a special committee of the board or by a majority of the disinterested stockholders. The defendants have moved to dismiss, but no briefing schedule has been set. On November 15, 2024, a different stockholder filed a complaint in the Court of Chancery of the State of Delaware requesting production of the Company’s corporate books and records related to the Nevada conversion, pursuant to 8 Del. C. § 220. On November 27, 2024, the parties agreed to stay the proceeding in exchange for the production of certain documents to the plaintiff; the court granted the stay the same day. The proceedings remain stayed. Litigation is inherently uncertain and there can be no assurance regarding the likelihood that the motions to dismiss or defense of the various actions will be successful. Employment Contracts The Company has entered into agreements with severance terms with certain employees and officers, all of whom are employed on an at-will basis, subject to certain severance obligations in the event of certain involuntary terminations. The Company may be required to accelerate the vesting of certain stock options and restricted stock in the event of changes in control, as defined, and involuntary term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93076</v>
      </c>
      <c r="C4" s="5" t="n">
        <v>178940</v>
      </c>
      <c r="D4" s="5" t="n">
        <v>53385</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Gokul Rajaram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October 31, 2024, our Class II Director, Gokul Rajaram, terminated a trading plan intended to satisfy the affirmative defense conditions of Rule 10b5-1(c) for the sale of up to 21,321 shares of our Class A common stock. The plan was originally adopted on March 15, 2024, and was originally scheduled to terminate at the earlier of the execution of all trading orders in the plan or May 30, 2025.</t>
        </is>
      </c>
    </row>
    <row r="9">
      <c r="A9" s="4" t="inlineStr">
        <is>
          <t>Name</t>
        </is>
      </c>
      <c r="B9" s="4" t="inlineStr">
        <is>
          <t>Gokul Rajaram</t>
        </is>
      </c>
      <c r="C9" s="4" t="inlineStr">
        <is>
          <t xml:space="preserve"> </t>
        </is>
      </c>
    </row>
    <row r="10">
      <c r="A10" s="4" t="inlineStr">
        <is>
          <t>Title</t>
        </is>
      </c>
      <c r="B10" s="4" t="inlineStr">
        <is>
          <t>Class II Director</t>
        </is>
      </c>
      <c r="C10" s="4" t="inlineStr">
        <is>
          <t xml:space="preserve"> </t>
        </is>
      </c>
    </row>
    <row r="11">
      <c r="A11" s="4" t="inlineStr">
        <is>
          <t>Rule 10b5-1 Arrangement Terminated</t>
        </is>
      </c>
      <c r="B11" s="4" t="inlineStr">
        <is>
          <t>true</t>
        </is>
      </c>
      <c r="C11" s="4" t="inlineStr">
        <is>
          <t xml:space="preserve"> </t>
        </is>
      </c>
    </row>
    <row r="12">
      <c r="A12" s="4" t="inlineStr">
        <is>
          <t>Termination Date</t>
        </is>
      </c>
      <c r="B12" s="4" t="inlineStr">
        <is>
          <t>October 31, 2024</t>
        </is>
      </c>
      <c r="C12" s="4" t="inlineStr">
        <is>
          <t xml:space="preserve"> </t>
        </is>
      </c>
    </row>
    <row r="13">
      <c r="A13" s="4" t="inlineStr">
        <is>
          <t>Aggregate Available</t>
        </is>
      </c>
      <c r="B13" s="6" t="n">
        <v>21321</v>
      </c>
      <c r="C13" s="6" t="n">
        <v>21321</v>
      </c>
    </row>
    <row r="14">
      <c r="A14" s="4" t="inlineStr">
        <is>
          <t>Laura Schenkein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Material Terms of Trading Arrangement</t>
        </is>
      </c>
      <c r="B16" s="4" t="inlineStr">
        <is>
          <t xml:space="preserve"> </t>
        </is>
      </c>
      <c r="C16" s="4" t="inlineStr">
        <is>
          <t>On December 13, 2024, our Chief Financial Officer, Laura Schenkein, adopted a trading plan intended to satisfy the affirmative defense conditions of Rule 10b5-1(c) for the sale of up to 283,167 shares of our Class A common stock. The plan will terminate at the earlier of the execution of all trading orders in the plan or December 1, 2025.</t>
        </is>
      </c>
    </row>
    <row r="17">
      <c r="A17" s="4" t="inlineStr">
        <is>
          <t>Name</t>
        </is>
      </c>
      <c r="B17" s="4" t="inlineStr">
        <is>
          <t>Laura Schenkein</t>
        </is>
      </c>
      <c r="C17" s="4" t="inlineStr">
        <is>
          <t xml:space="preserve"> </t>
        </is>
      </c>
    </row>
    <row r="18">
      <c r="A18" s="4" t="inlineStr">
        <is>
          <t>Title</t>
        </is>
      </c>
      <c r="B18" s="4" t="inlineStr">
        <is>
          <t>Chief Financial Officer</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December 13, 2024</t>
        </is>
      </c>
      <c r="C20" s="4" t="inlineStr">
        <is>
          <t xml:space="preserve"> </t>
        </is>
      </c>
    </row>
    <row r="21">
      <c r="A21" s="4" t="inlineStr">
        <is>
          <t>Expiration Date</t>
        </is>
      </c>
      <c r="B21" s="4" t="inlineStr">
        <is>
          <t>December 1, 2025</t>
        </is>
      </c>
      <c r="C21" s="4" t="inlineStr">
        <is>
          <t xml:space="preserve"> </t>
        </is>
      </c>
    </row>
    <row r="22">
      <c r="A22" s="4" t="inlineStr">
        <is>
          <t>Arrangement Duration</t>
        </is>
      </c>
      <c r="B22" s="4" t="inlineStr">
        <is>
          <t>353 days</t>
        </is>
      </c>
      <c r="C22" s="4" t="inlineStr">
        <is>
          <t xml:space="preserve"> </t>
        </is>
      </c>
    </row>
    <row r="23">
      <c r="A23" s="4" t="inlineStr">
        <is>
          <t>Aggregate Available</t>
        </is>
      </c>
      <c r="B23" s="6" t="n">
        <v>283167</v>
      </c>
      <c r="C23" s="6" t="n">
        <v>28316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Management has implemented a program to protect the confidentiality, integrity and availability of our information systems and to identify, assess, manage and report on material risks from cybersecurity threats. The program is managed by an in-house cybersecurity team, and the program includes risk management and mitigation processes, such as malware protection, access management, technical vulnerability management and security incident response among other processes and technical safeguards; communication with third-party providers of services regarding their information security practices and disclosed cybersecurity incidents; the use of third-party service providers, as appropriate, for monitoring and mitigating cybersecurity threats and conducting penetration tests; education and training across the organization to mitigate cybersecurity threats to employees and our company; the maintenance of cybersecurity breach insurance; and disaster recovery and business continuity arrangements to minimize the potential impact to our operations in the event of a cybersecurity incident. The cybersecurity program is aligned with our enterprise risk framework. Members of our cybersecurity, enterprise risk management, engineering, finance and legal teams collaboratively assess the degree of risk to our business and operations from cybersecurity threats and incidents to develop incident response plans and risk mitigation practices. Risk is assessed across the potential technological, operational, financial, legal, regulatory and reputational impacts to our company, including the materiality of cybersecurity incidents pursuant to SEC disclosure rules. Although we follow guidance from various standards related to cybersecurity and engage third-party attestation services to test controls relevant to our business, this does not imply that we meet any particular technical standards, specifications or requirements. We have not identified risks from known cybersecurity threats, including as a result of prior cybersecurity incidents, that have materially affected or are reasonably likely to materially affect us, including our business strategy, financial condition or results of operations. However, we remain subject to unknown or future cybersecurity threats that could materially affect us, including our business strategy, financial condition or results of operations. See “ Item 1A. Risk Factors ” for a discussion of various risks related to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The cybersecurity program is aligned with our enterprise risk framework. Members of our cybersecurity, enterprise risk management, engineering, finance and legal teams collaboratively assess the degree of risk to our business and operations from cybersecurity threats and incidents to develop incident response plans and risk mitigation practices. Risk is assessed across the potential technological, operational, financial, legal, regulatory and reputational impacts to our company, including the materiality of cybersecurity incidents pursuant to SEC disclosure rul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identified risks from known cybersecurity threats, including as a result of prior cybersecurity incidents, that have materially affected or are reasonably likely to materially affect us, including our business strategy, financial condition or results of operations. However, we remain subject to unknown or future cybersecurity threats that could materially affect us, including our business strategy, financial condition or results of operations. See “ Item 1A. Risk Factors ” for a discussion of various risks related to cybersecurity.</t>
        </is>
      </c>
    </row>
    <row r="11">
      <c r="A11" s="4" t="inlineStr">
        <is>
          <t>Cybersecurity Risk Board of Directors Oversight [Text Block]</t>
        </is>
      </c>
      <c r="B11" s="4" t="inlineStr">
        <is>
          <t>Our board of directors has delegated oversight of all risk assessment and risk management activities to the audit committee. The audit committee provides strategic oversight of management’s risk management practices, including cybersecurity. Regular and ad hoc reporting from management, such as the executive risk committee (as described below), to the audit committee may include information about the prevention, detection, mitigation and remediation of material cybersecurity incidents, if any.</t>
        </is>
      </c>
    </row>
    <row r="12">
      <c r="A12" s="4" t="inlineStr">
        <is>
          <t>Cybersecurity Risk Board Committee or Subcommittee Responsible for Oversight [Text Block]</t>
        </is>
      </c>
      <c r="B12" s="4" t="inlineStr">
        <is>
          <t>Our board of directors has delegated oversight of all risk assessment and risk management activities to the audit committee. The audit committee provides strategic oversight of management’s risk management practices, including cybersecurity.</t>
        </is>
      </c>
    </row>
    <row r="13">
      <c r="A13" s="4" t="inlineStr">
        <is>
          <t>Cybersecurity Risk Process for Informing Board Committee or Subcommittee Responsible for Oversight [Text Block]</t>
        </is>
      </c>
      <c r="B13" s="4" t="inlineStr">
        <is>
          <t>Regular and ad hoc reporting from management, such as the executive risk committee (as described below), to the audit committee may include information about the prevention, detection, mitigation and remediation of material cybersecurity incidents, if any.</t>
        </is>
      </c>
    </row>
    <row r="14">
      <c r="A14" s="4" t="inlineStr">
        <is>
          <t>Cybersecurity Risk Role of Management [Text Block]</t>
        </is>
      </c>
      <c r="B14" s="4" t="inlineStr">
        <is>
          <t>Our executive risk committee, which is comprised of our Chief Financial Officer, Chief Legal Officer and Senior Vice President, Engineering Operations, oversees the cybersecurity risk assessment and mitigation activities and receives regular reports from our cybersecurity team regarding the nature, timing and extent of incidents that occur across the Company’s internal environments and those disclosed by third-party service providers, if applicable.</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executive risk committee, which is comprised of our Chief Financial Officer, Chief Legal Officer and Senior Vice President, Engineering Operations, oversees the cybersecurity risk assessment and mitigation activities and receives regular reports from our cybersecurity team regarding the nature, timing and extent of incidents that occur across the Company’s internal environments and those disclosed by third-party service providers, if applicable. Our cybersecurity team is comprised of technically skilled professionals with computer science, cybersecurity assurance or other cybersecurity degrees and professional experience in monitoring, detecting, mitigating and preventing cybersecurity incidents and testing cybersecurity processes. The executive risk committee has expertise in the pertinent financial, legal, regulatory, operational and technical areas to assess the impact of cybersecurity risks and incidents across the business and oversee our response to and disclosure of such incidents. In particular, our Senior Vice President, Engineering Operations brings decades of technical experience to our executive risk committee along with technical education in computer engineering.</t>
        </is>
      </c>
    </row>
    <row r="17">
      <c r="A17" s="4" t="inlineStr">
        <is>
          <t>Cybersecurity Risk Management Expertise of Management Responsible [Text Block]</t>
        </is>
      </c>
      <c r="B17" s="4" t="inlineStr">
        <is>
          <t>Our executive risk committee, which is comprised of our Chief Financial Officer, Chief Legal Officer and Senior Vice President, Engineering Operations, oversees the cybersecurity risk assessment and mitigation activities and receives regular reports from our cybersecurity team regarding the nature, timing and extent of incidents that occur across the Company’s internal environments and those disclosed by third-party service providers, if applicable. Our cybersecurity team is comprised of technically skilled professionals with computer science, cybersecurity assurance or other cybersecurity degrees and professional experience in monitoring, detecting, mitigating and preventing cybersecurity incidents and testing cybersecurity processes. The executive risk committee has expertise in the pertinent financial, legal, regulatory, operational and technical areas to assess the impact of cybersecurity risks and incidents across the business and oversee our response to and disclosure of such incidents. In particular, our Senior Vice President, Engineering Operations brings decades of technical experience to our executive risk committee along with technical education in computer engineering.</t>
        </is>
      </c>
    </row>
    <row r="18">
      <c r="A18" s="4" t="inlineStr">
        <is>
          <t>Cybersecurity Risk Process for Informing Management or Committees Responsible [Text Block]</t>
        </is>
      </c>
      <c r="B18" s="4" t="inlineStr">
        <is>
          <t>Our executive risk committee, which is comprised of our Chief Financial Officer, Chief Legal Officer and Senior Vice President, Engineering Operations, oversees the cybersecurity risk assessment and mitigation activities and receives regular reports from our cybersecurity team regarding the nature, timing and extent of incidents that occur across the Company’s internal environments and those disclosed by third-party service providers, if applicabl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materially from these estimates. Management regularly evaluates its estimates, primarily those related to: (1) allowances for credit losses, (2) operating lease assets and liabilities, including the incremental borrowing rate and terms and provisions of each lease (3) the useful lives of property and equipment and capitalized software development costs, (4) income taxes, (5) assumptions used in the option pricing models to determine the fair value of stock-based compensation and (6)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As of December 31, 2024, the impacts to the Company’s business due to geopolitical developments and macroeconomic factors, such as changes in interest and foreign currency exchange rates, inflation, supply chain disruptions and economic growth continue to evolve. As a result, many of the Company’s estimates and assumptions, including the allowance for credit losses, consider macroeconomic factors in the market, which require increased judgment and carry a higher degree of variability and volatility. As events continue to evolve and additional information becomes available, the Company’s estimates may change materially in future periods.</t>
        </is>
      </c>
    </row>
    <row r="6">
      <c r="A6" s="4" t="inlineStr">
        <is>
          <t>Revenue Recognition</t>
        </is>
      </c>
      <c r="B6" s="4" t="inlineStr">
        <is>
          <t>Revenue Recognition The Company generates revenue from clients who enter into agreements with the Company to use its platform to purchase advertising inventory, value-added services and data. The Company charges its clients for total spend on its platform, which includes spend and fees on advertising inventory, value-added services and data to support those purchases, in addition to the platform fee that is generally a percentage of a client’s total spend. The Company determines revenue recognition through the following steps: • Identification of a contract with a client;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maintains agreements with each client and supplier in the form of master service agreements (“MSAs”), which set out the terms of the relationship and access to the Company’s platform. The Company’s performance obligation is to provide the use of its platform to clients to develop ad campaigns and select the advertising inventory, value-added services and data to support those campaigns. The Company recognizes revenue at a point in time when a transaction is completed, which is when a bid is won and the client’s purchase occurs through the platform. The transaction price is determined based on the consideration the Company expects to be entitled in exchange for the completion of the transaction. The associated fees are generally not subject to refund or adjustment after a bid is won. Historically, any refunds and adjustments have not been material. Generally, the Company reports revenue net of amounts it pays suppliers for the cost of advertising inventory, supplier-provided components of value-added services and data (collectively, “Supplier Components”). Judgment is required to determine whether the Company is the principal and reports revenue on a gross basis for Supplier Components or the agent and reports revenue on a net basis for the fees charged to the client. In making this assessment, the Company considers whether it obtains control of a specified service before it is transferred to the client, including indicators such as the party primarily responsible for fulfillment, inventory risk and discretion in establishing price. Considering these factors, generally, the Company determined that it is an agent because it does not control the Supplier Components as it does not have primary responsibility for fulfillment, inventory risk or pricing latitude. From time to time, the Company may enter into agreements with data suppliers where the purchased data is used to inform and improve the platform, generally at no additional charge to clients outside of the standard fees. Costs associated with this data (“data-related costs”) are recorded in platform operations expense. The Company generally bills clients for their spend on advertising inventory they purchase through the platform and platform fees, value-added services and data, net of allowances (“Gross Billings”). When clients have direct payment relationships with advertising inventory suppliers, the Company does not bill these clients for the cost of advertising inventory. The Company invoices its clients monthly for the purchases occurring during the month. Typically, invoice payment terms are between 30 to 90 days. However, certain agency clients have sequential liability terms where payment is not due to the Company until the agency has received payment from its advertiser clients. Accounts receivable is recorded based on Gross Billings, which are the amounts the Company is responsible to collect. Accounts payable is recorded at the net amount payable to suppliers. Accordingly, both accounts receivable and accounts payable appear large in relation to revenue reported on a net basis. Refer to Note 12—Segment and Geographic Information for geographic information related to Gross Billings.</t>
        </is>
      </c>
    </row>
    <row r="7">
      <c r="A7" s="4" t="inlineStr">
        <is>
          <t>Operating Expenses</t>
        </is>
      </c>
      <c r="B7" s="4" t="inlineStr">
        <is>
          <t>Operating Expenses The Company classifies its operating expenses into the following four categories and allocates overhead such as information technology infrastructure, rent, office support and occupancy charges based on headcount for these categories: Platform Operations. Platform operations expense consists of expenses related to hosting the Company’s platform, which includes “internet traffic” associated with the viewing of available impressions or queries per second (“QPS”), purchasing data used to inform and improve the platform and providing support to clients. Platform operations expense includes hosting costs, personnel costs, data-related costs and amortization of capitalized software costs for platform development. Personnel costs include salaries, bonuses, stock-based compensation, employee benefit costs and travel for personnel who support the platform and provide clients with platform support. The Company capitalizes certain costs associated with platform development in other assets, non-current on its consolidated balance sheet and amortizes these costs into platform operations expense over their estimated useful lives. Sales and Marketing. Sales and marketing expense consists primarily of personnel costs, including salaries, bonuses, stock-based compensation, employee benefits costs, commission costs and travel, for the Company’s sales and marketing personnel. Sales and marketing expense also includes costs for market development programs, marketing events, advertising and promotional and other marketing activities. Commissions costs are expensed as incurred. Technology and Development. Technology and development expense consists primarily of personnel costs, including salaries, bonuses, stock-based compensation, employee benefits costs and travel, as well as third-party consultant costs associated with the ongoing development of the Company’s platform and related offerings as well as integrations with advertising inventory and data suppliers. Technology and development costs are expensed as incurred, except to the extent that such costs are associated with software development that qualifies for capitalization, which are then recorded as capitalized software development costs included in other assets, non-current on the Company’s consolidated balance sheet. The Company amortizes capitalized software development costs relating to the Company’s platform to platform operations expense. General and Administrative. General and administrative expense consists primarily of personnel costs, including salaries, bonuses, stock-based compensation, employee benefits costs and travel associated with the Company’s executive, finance, legal, human resources, compliance and other administrative personnel, as well as accounting and legal professional services fees, local business taxes and fees and credit loss expense. Stock-based compensation in general and administrative expenses also includes expense related to the CEO Performance Option, which was granted in 2021.</t>
        </is>
      </c>
    </row>
    <row r="8">
      <c r="A8" s="4" t="inlineStr">
        <is>
          <t>Sales and Marketing</t>
        </is>
      </c>
      <c r="B8" s="4" t="inlineStr">
        <is>
          <t>Sales and Marketing. Sales and marketing expense consists primarily of personnel costs, including salaries, bonuses, stock-based compensation, employee benefits costs, commission costs and travel, for the Company’s sales and marketing personnel. Sales and marketing expense also includes costs for market development programs, marketing events, advertising and promotional and other marketing activities. Commissions costs are expensed as incurred.</t>
        </is>
      </c>
    </row>
    <row r="9">
      <c r="A9" s="4" t="inlineStr">
        <is>
          <t>Technology and Development</t>
        </is>
      </c>
      <c r="B9" s="4" t="inlineStr">
        <is>
          <t>Technology and Development. Technology and development expense consists primarily of personnel costs, including salaries, bonuses, stock-based compensation, employee benefits costs and travel, as well as third-party consultant costs associated with the ongoing development of the Company’s platform and related offerings as well as integrations with advertising inventory and data suppliers. Technology and development costs are expensed as incurred, except to the extent that such costs are associated with software development that qualifies for capitalization, which are then recorded as capitalized software development costs included in other assets, non-current on the Company’s consolidated balance sheet. The Company amortizes capitalized software development costs relating to the Company’s platform to platform operations expense.</t>
        </is>
      </c>
    </row>
    <row r="10">
      <c r="A10" s="4" t="inlineStr">
        <is>
          <t>Stock-Based Compensation</t>
        </is>
      </c>
      <c r="B10" s="4" t="inlineStr">
        <is>
          <t>Stock-Based Compensation Stock-based compensation expense related to stock options, restricted stock awards and units (collectively, “restricted stock”) and awards granted under the Company’s amended and restated 2024 employee stock purchase plan (“ESPP”) is measured and recognized in the consolidated financial statements based on the fair value of the awards granted. The fair values of the ESPP and stock option awards are estimated on the grant date using the Black-Scholes option-pricing model, except for the CEO Performance Option, granted in 2021, that was estimated using the Monte Carlo valuation model. The fair value of restricted stock is calculated using the closing market price of the Company’s common stock on the date of grant. Determining the fair value of stock options and ESPP awards requires judgment. The Company’s use of the valuation models requires the input of subjective assumptions. The assumptions used in the Company’s valuation models represent management’s best estimates, which involve inherent uncertainties and the application of management’s judgment. The Company will continue to use judgment in evaluating the assumptions related to its stock-based compensation. These assumptions and estimates are as follows: Risk-Free Interest Rate. The risk-free interest rate is based on the yields of U.S. Treasury securities with maturities approximating the expected term of the awards. Expected Term. For stock options granted in 2024, the Company determined its expected term from the Company’s historical option exercise behavior. Prior to 2024, there was insufficient historical data relating to stock option exercises, and the Company applied the simplified approach in which the expected term of an award is presumed to be the mid-point between the vesting date and the expiration date of the award. The change in the expected term estimate methodology for stock options, upon obtaining sufficient historical exercise data, did not materially impact stock-based compensation expense. For ESPP awards, the expected term is the time period from the grant date to the respective purchase dates included within each offering period. Volatility. The Company determines its price volatility based on a blend of its historical volatility, based on daily price observations over a period equivalent to the expected term of the award, and implied volatilities from its traded options. Prior to 2020, the Company determined the price volatility based on a blend of the historical volatilities of a publicly traded peer group, implied volatilities and its historical volatility.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Derived Service Period . The stock-compensation expense attribution period for the CEO Performance Option, which was granted in 2021, was developed based on a Monte Carlo simulation of daily stock prices over the performance period. The ESPP and the CEO Performance Option have a six-month and a one-year holding period with respect to the sale or transfer of purchased or vested common shares, respectively. Due to the holding period, the Company applies a discount to reflect the non-transferability of the shares for the ESPP and the CEO Performance Option. Stock-based compensation expense related to stock options and restricted stock is recognized on a straight-line basis over the requisite service periods of the awards, which is generally four years. Stock-based compensation for the CEO Performance Option is recognized on a graded-vesting basis over a derived service period of approximately five years but may be accelerated if the vesting criteria are met prior to the estimated performance period. Stock-based compensation expense for ESPP awards is recognized on a graded-vesting attribution basis over the requisite service period of each award. The Company accounts for forfeitures as they occur.</t>
        </is>
      </c>
    </row>
    <row r="11">
      <c r="A11" s="4" t="inlineStr">
        <is>
          <t>Income Taxes</t>
        </is>
      </c>
      <c r="B11" s="4" t="inlineStr">
        <is>
          <t>Income Taxes Deferred income tax assets and liabilities are determined based upon the net tax effects of the differences between the Company’s consolidated financial statements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in the accompanying consolidated statements of operations. The Company makes assumptions, judgments and estimates to determine the current income tax provision, tax benefits from uncertain tax positions, deferred tax asset and liabilities and valuation allowance recorded against a deferred tax asset. The assumptions, judgments and estimates relative to the current income tax provision take into account current tax laws, their interpretation and possible results of foreign and domestic tax audits. Changes in tax law, and their interpretation, could significantly impact the income taxes provided in the Company’s consolidated financial statements. The evaluation of the Company’s uncertain tax positions involves significant judgment in the interpretation and application of GAAP and complex domestic and international tax laws, and matters related to the allocation of international taxation rights between countries. Although management believes the Company’s reserves are reasonable, no assurance can be given that the final tax outcome of these matters will not be different from that which is reflected in the Company’s reserves. Reserves are adjusted considering changing facts and circumstances, such as the closing of a tax examination or the refinement of an estimate. Assumptions, judgments and estimates relative to the amount of deferred income taxes, and any applicable valuation allowances, take into account future taxable income. Any of the assumptions, judgments and estimates mentioned above could cause the actual income tax obligations to differ from estimates.</t>
        </is>
      </c>
    </row>
    <row r="12">
      <c r="A12" s="4" t="inlineStr">
        <is>
          <t>Earnings Per Share</t>
        </is>
      </c>
      <c r="B12" s="4" t="inlineStr">
        <is>
          <t>Earnings Per Share</t>
        </is>
      </c>
    </row>
    <row r="13">
      <c r="A13" s="4" t="inlineStr">
        <is>
          <t>Cash, Cash Equivalents and Marketable Securities</t>
        </is>
      </c>
      <c r="B13" s="4" t="inlineStr">
        <is>
          <t>Cash, Cash Equivalents and Marketable Securities The Company classifies all investments that are readily convertible to known amounts of cash and have maturities of three months or less from the date of purchase as cash equivalents, which consist primarily of money market funds and commercial paper, and those with stated maturities of greater than three months as marketable securities, which primarily consist of corporate debt securities, commercial paper and U.S. government and agency securities. Investments in marketable securities with maturities beyond one year are also classified as short-term available-for-sale securities based on their highly liquid nature and because they are available for current operations. Cash equivalents and marketable securities are carried at fair value. Realized gains and losses are recognized in other expense (income) on the consolidated statement of operations. Unrealized gains and losses, net of taxes, are included in stockholders' equity. The Company uses Accounting Standards Update (“ASU”) No. 2016-13, Financial Instruments-Credit Losses (Topic 326): Measurement of Credit Losses on Financial Instruments (Accounting Standards Codification (“ASC”) 326 or “CECL”), to assess the investment portfolio for impairment at the individual security level and evaluates all securities in an unrealized loss position to determine if the impairment is credit related (resulting in realized credit loss, recorded in earnings) or non-credit related (resulting in an unrealized loss, recorded in stockholders' equity). The Company has not recorded any impairment charges for unrealized losses in the periods presented. Credit losses recorded in the statements of operations for the years ended 2024, 2023 and 2022 were not material. Refer to Note 6—Cash, Cash Equivalents and Short-Term Investments, Net for additional information regarding the fair value of cash equivalents and marketable securities.</t>
        </is>
      </c>
    </row>
    <row r="14">
      <c r="A14" s="4" t="inlineStr">
        <is>
          <t>Accounts Receivable and Allowance for Credit Losses</t>
        </is>
      </c>
      <c r="B14" s="4" t="inlineStr">
        <is>
          <t xml:space="preserve">Accounts Receivable and Allowance for Credit Losses Accounts receivable are recorded at the invoiced amount, are unsecured and do not bear interest. The Company performs ongoing credit evaluations of its clients and certain advertisers when the Company’s agreements with its clients contain sequential liability terms such that client payments are not due to the Company until the client has received payment from its clients who are advertisers. The Company maintains an allowance for credit losses for expected uncollectible accounts receivable, which is recorded as an offset to accounts receivable and changes in such are classified as general and administrative expense on the consolidated statements of operations. The Company applies ASC 326 to assess the allowance for credit losses. ASC 326 requires the measurement of all expected credit losses for financial assets held at the reporting date based on historical experience, current conditions and reasonable and supportable forecasts. Industry-specific default rates are applied to receivables subject to sequential liability or receivables for which the Company is engaged with the advertiser directly. For the years ended December 31, 2024 and 2023, the Company’s assessment considered business and market disruptions caused by macroeconomic factors, such as changes in interest and foreign currency exchange rates, inflation, economic growth, supply chain disruptions, and estimates of credit defaults by industry. The Company continues to monitor the financial implications of these macroeconomic factors on expected credit losses by reviewing the allowance for credit losses on a quarterly basis. Account balances are charged off against the allowance when the Company believes it is probable the receivable will not be recovered. The following table presents changes in the accounts receivable allowance for credit losses (in thousands): Year Ended December 31, 2024 2023 2022 Beginning balance $ 12,826 $ 10,477 $ 7,374 Add: provision for expected credit losses 853 2,960 3,203 Less: write-offs, net of recoveries (2,435) (611) (100) Ending balance $ 11,244 $ 12,826 $ 10,477 </t>
        </is>
      </c>
    </row>
    <row r="15">
      <c r="A15" s="4" t="inlineStr">
        <is>
          <t>Property and Equipment, Net</t>
        </is>
      </c>
      <c r="B15" s="4" t="inlineStr">
        <is>
          <t>Property and Equipment, Net Property and equipment are recorded at historical cost, less accumulated depreciation and amortization. Depreciation is computed using the straight-line method based upon the following estimated useful lives: Years Computer and networking equipment 2 – 3 Purchased software 3 – 5 Furniture, fixtures and office equipment 5 Leasehold improvements * ____________ * Leasehold improvements are depreciated on a straight-line basis over the term of the lease, or the useful life of the assets, whichever is shorter. Repair and maintenance costs are charged to expense as incurred, while improvements are capitalized. When assets are retired or otherwise disposed of, the cost and related accumulated depreciation are removed from the accounts and any resulting gain or loss is reflected in the Company’s operating results.</t>
        </is>
      </c>
    </row>
    <row r="16">
      <c r="A16" s="4" t="inlineStr">
        <is>
          <t>Capitalized Software Development Costs and Cloud Computing Arrangements</t>
        </is>
      </c>
      <c r="B16" s="4" t="inlineStr">
        <is>
          <t>Capitalized Software Development Costs The Company capitalizes certain costs associated with creating and enhancing internally developed software related to the Company’s technology infrastructure (“capitalized software development costs”), which are included in other assets, non-current. These costs include personnel and benefit-related expenses for employees who are directly associated with and devote time to software development projects, and external direct costs of materials and services consumed in developing or obtaining the software. Software development costs that do not qualify for capitalization, as further discussed below, are expensed as incurred and recorded in technology and development expense in the consolidated statements of operations. Software development activities typically consist of three stages: (1) the planning phase; (2) the application and infrastructure development stage; and (3) the post-implementation stage. Costs incurred in the planning and post implementation phases, including costs associated with the post-configuration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amortized to platform operations expense using a straight-line method over the estimated useful life of two years, commencing when the software is ready for its intended use. The straight-line recognition method approximates the manner in which the expected benefit will be derived. The Company does not transfer ownership of its internally developed software, or lease its software, to third parties. Cloud Computing Arrangements Cloud computing arrangements (“CCAs”), such as software as a service and other hosting arrangements, are evaluated for capitalized implementation costs in a similar manner as capitalized software development costs. If a CCA includes a software license, the software license element of the arrangement is accounted for in a manner consistent with the acquisition of other software licenses. If a CCA does not include a software license, the service element of the arrangement is accounted for as a service contract. The Company capitalized certain implementation costs for its CCAs that are service contracts, which are included in other assets, non-current</t>
        </is>
      </c>
    </row>
    <row r="17">
      <c r="A17" s="4" t="inlineStr">
        <is>
          <t>Operating Leases</t>
        </is>
      </c>
      <c r="B17" s="4" t="inlineStr">
        <is>
          <t>Operating Leases The Company enters into operating leases for its offices, which have lease terms generally up to 10 years, some of which include options to extend the leases or to terminate the leases with proper notification. Leases with an initial term of 12 months or less are not recorded on the balance sheet. The Company does not have finance leases. The Company determines if an arrangement is, or contains, a lease at inception. Operating lease assets represent the Company’s right to control the use of an identified asset for a period of time, or term, in exchange for consideration, and operating lease liabilities represent its obligation to make lease payments arising from the aforementioned right. Operating lease assets and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based on the information available at the lease commencement date in determining the present value of its expected lease payments. Operating lease assets also include any initial direct costs and any lease payments made prior to the lease commencement date and are reduced by any lease incentives received. The Company has elected to not separate lease and non-lease components. Operating lease assets are amortized on a straight-line basis in operating lease expense over the lease term on the consolidated statements of operations. The related amortization, referred to as noncash lease expense, along with the change in the operating lease liabilities are separately presented within the cash flows from operating activities on the consolidated statements of cash flows. The Company records lease expense for operating leases, some of which have escalating rent payments, on a straight-line basis over the lease term. Certain leases contain provisions for property-related costs that are variable in nature for which the Company is responsible, including common area maintenance and other property operating services. These costs are calculated based on a variety of factors including property values, tax and utility rates, property services fees and other factors. Refer to Note 8—Leases for additional information.</t>
        </is>
      </c>
    </row>
    <row r="18">
      <c r="A18" s="4" t="inlineStr">
        <is>
          <t>Fair Value of Financial Instruments</t>
        </is>
      </c>
      <c r="B18"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Quoted prices (unadjusted) in active markets for identical assets or liabilities that the Company has the ability to access at the measurement date. Level 2—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Unobservable inputs. Observable inputs are based on market data obtained from independent sources. Our cash equivalents and short-term investments in marketable securities are classified within Level 1 or Level 2 of the fair value hierarchy because their fair value is derived from quoted market prices or alternative pricing sources and models utilizing observable market data. The carrying amounts of accounts receivable, prepaid expenses and other current assets, accounts payable, accrued expenses and other current liabilities approximate fair value due to the short-term nature of these instruments. The carrying value of the line of credit approximates fair value based on borrowing rates currently available to the Company for financing with similar terms and were determined to be Level 2.</t>
        </is>
      </c>
    </row>
    <row r="19">
      <c r="A19" s="4" t="inlineStr">
        <is>
          <t>Concentration of Risk</t>
        </is>
      </c>
      <c r="B19" s="4" t="inlineStr">
        <is>
          <t>Concentration of Risk Financial instruments that potentially subject the Company to concentration of credit risk consist principally of cash and cash equivalents, short-term investments and accounts receivable. The Company maintains its cash and cash equivalents with financial institutions, and its cash levels exceed the Federal Deposit Insurance Corporation federally insured limits. Short-term investments consist of investments in high-credit quality corporate debt securities, commercial paper, U.S. government securities and U.S. government agency securities.</t>
        </is>
      </c>
    </row>
    <row r="20">
      <c r="A20" s="4" t="inlineStr">
        <is>
          <t>Foreign Currency Transactions</t>
        </is>
      </c>
      <c r="B20" s="4" t="inlineStr">
        <is>
          <t>Foreign Currency Transactions The Company’s reporting currency is the U.S. Dollar, and the functional currency of each of the Company’s subsidiaries is the U.S. Dollar. Transactions in foreign currencies are translated into U.S. Dollars at the rates of exchange in effect at the date of the transaction. Net transaction gains or losses are included in foreign currency exchange loss (gain), net in the accompanying consolidated statements of operations.</t>
        </is>
      </c>
    </row>
    <row r="21">
      <c r="A21" s="4" t="inlineStr">
        <is>
          <t>Recently Adopted Accounting Pronouncements and Recent Accounting Pronouncements Not Yet Adopted</t>
        </is>
      </c>
      <c r="B21" s="4" t="inlineStr">
        <is>
          <t>Recently Adopted Accounting Pronouncements In November 2023, the Financial Accounting Standards Board (“FASB”) issued ASU No. 2023-07, Segment Reporting (Topic 280): Improvements to Reportable Segment Disclosures, which includes requirements to report significant segment expenses, requirements for entities with a single reportable segment to provide all disclosures otherwise required under Topic 280 and requirements to report segment information on an interim basis, among other clarifications and requirements. The Company adopted this guidance in this Annual Report on Form 10-K in its Notes to Consolidated Financial Statements. The disclosures are included in Note 12—Segment and Geographic Information . There was no impact to the Company’s consolidated balance sheets, statements of operations, statements of stockholders’ equity or statements of cash flows. Recent Accounting Pronouncements Not Yet Adopted In December 2023, the FASB issued ASU No. 2023-09, Income Taxes (Topic 740): Improvements to Income Tax Disclosures, which requires greater disaggregation of information and consistent categories in the effective tax rate reconciliation and income taxes paid disaggregated by jurisdiction. It also includes certain other amendments to improve the effectiveness of income tax disclosures. This guidance will be effective on a prospective basis, with an option to apply it retrospectively, for annual periods beginning with the Company’s Annual Report on Form 10-K for the fiscal year ended December 31, 2025. Early adoption is permitted. The Company is currently evaluating the impact of the new guidance on its disclosures. In November 2024, the FASB issued ASU No. 2024-03, Income Statement — Reporting Comprehensive Income — Expense Disaggregation Disclosures (Subtopic 220-40): Disaggregation of Income Statement Expenses, which requires additional disclosure of specific expense categories included in the expense captions presented on the statements of operations. The new guidance does not change the expense captions on the statements of operations. In January 2025, the FASB issued ASU No. 2025-01, Income Statement — Reporting Comprehensive Income — Expense Disaggregation Disclosures (Subtopic 220-40) which clarified the effective date of ASU No. 2024-03. The guidance will be effective on a prospective basis, with an option to apply it retrospectively, for annual periods beginning with the Company’s Annual Report on Form 10-K for the fiscal year ended December 31, 2027, and for interim periods beginning with the Company’s Quarterly Report on Form 10-Q for the fiscal quarter ended March 31, 2028. Early adoption is permitted. The Company is currently evaluating the impact of the new guidance on it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hanges in Accounts Receivable Allowance for Credit Losses</t>
        </is>
      </c>
      <c r="B4" s="4" t="inlineStr">
        <is>
          <t xml:space="preserve">The following table presents changes in the accounts receivable allowance for credit losses (in thousands): Year Ended December 31, 2024 2023 2022 Beginning balance $ 12,826 $ 10,477 $ 7,374 Add: provision for expected credit losses 853 2,960 3,203 Less: write-offs, net of recoveries (2,435) (611) (100) Ending balance $ 11,244 $ 12,826 $ 10,477 </t>
        </is>
      </c>
    </row>
    <row r="5">
      <c r="A5" s="4" t="inlineStr">
        <is>
          <t>Schedule of Useful Lives of PPE</t>
        </is>
      </c>
      <c r="B5" s="4" t="inlineStr">
        <is>
          <t>Depreciation is computed using the straight-line method based upon the following estimated useful lives: Years Computer and networking equipment 2 – 3 Purchased software 3 – 5 Furniture, fixtures and office equipment 5 Leasehold improvements * ____________ * Leasehold improvements are depreciated on a straight-line basis over the term of the lease, or the useful life of the assets, whichever is shor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PS</t>
        </is>
      </c>
      <c r="B4" s="4" t="inlineStr">
        <is>
          <t xml:space="preserve">The computation of basic and diluted EPS is as follows (in thousands, except per share amounts): Year Ended December 31, 2024 2023 2022 Numerator: Net income $ 393,076 $ 178,940 $ 53,385 Denominator: Weighted-average shares outstanding—basic 490,879 489,261 486,937 Effect of dilutive securities 11,045 10,921 12,988 Weighted-average shares outstanding—diluted 501,924 500,182 499,925 Basic earnings per share $ 0.80 $ 0.37 $ 0.11 Diluted earnings per share $ 0.78 $ 0.36 $ 0.11 Anti-dilutive equity awards under stock-based award plans excluded from the determination of diluted earnings per share 284 5,580 10,7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Major Classes of Property and Equipment</t>
        </is>
      </c>
      <c r="B4" s="4" t="inlineStr">
        <is>
          <t>Major classes of property and equipment were as follows (in thousands): As of December 31, 2024 2023 Computer and networking equipment $ 189,821 $ 145,424 Purchased software 14,016 10,424 Furniture and fixtures 29,551 25,632 Construction in progress (1) 34,537 8,487 Leasehold improvements 156,423 129,992 424,348 319,959 Less: Accumulated depreciation (215,016) (158,537) $ 209,332 $ 161,422 ____________ (1) Includes leasehold improvement projects that are not yet ready for intended u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ized Software Development Costs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Capitalized Computer Software, Net</t>
        </is>
      </c>
      <c r="B4" s="4" t="inlineStr">
        <is>
          <t xml:space="preserve">Capitalized software development costs, included in other assets, non-current, were as follows (in thousands): As of December 31, 2024 2023 Capitalized software development costs, gross $ 26,834 $ 32,333 Less: Accumulated amortization (12,213) (15,432) Capitalized software development costs, net $ 14,621 $ 16,9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69463</v>
      </c>
      <c r="C3" s="5" t="n">
        <v>895129</v>
      </c>
    </row>
    <row r="4">
      <c r="A4" s="4" t="inlineStr">
        <is>
          <t>Short-term investments, net</t>
        </is>
      </c>
      <c r="B4" s="6" t="n">
        <v>552026</v>
      </c>
      <c r="C4" s="6" t="n">
        <v>485159</v>
      </c>
    </row>
    <row r="5">
      <c r="A5" s="4" t="inlineStr">
        <is>
          <t>Accounts receivable, net of allowance for credit losses of $11,244 and $12,826 as of December 31, 2024 and 2023, respectively</t>
        </is>
      </c>
      <c r="B5" s="6" t="n">
        <v>3330343</v>
      </c>
      <c r="C5" s="6" t="n">
        <v>2870313</v>
      </c>
    </row>
    <row r="6">
      <c r="A6" s="4" t="inlineStr">
        <is>
          <t>Prepaid expenses and other current assets</t>
        </is>
      </c>
      <c r="B6" s="6" t="n">
        <v>84626</v>
      </c>
      <c r="C6" s="6" t="n">
        <v>63353</v>
      </c>
    </row>
    <row r="7">
      <c r="A7" s="4" t="inlineStr">
        <is>
          <t>TOTAL CURRENT ASSETS</t>
        </is>
      </c>
      <c r="B7" s="6" t="n">
        <v>5336458</v>
      </c>
      <c r="C7" s="6" t="n">
        <v>4313954</v>
      </c>
    </row>
    <row r="8">
      <c r="A8" s="4" t="inlineStr">
        <is>
          <t>Property and equipment, net</t>
        </is>
      </c>
      <c r="B8" s="6" t="n">
        <v>209332</v>
      </c>
      <c r="C8" s="6" t="n">
        <v>161422</v>
      </c>
    </row>
    <row r="9">
      <c r="A9" s="4" t="inlineStr">
        <is>
          <t>Operating lease assets</t>
        </is>
      </c>
      <c r="B9" s="6" t="n">
        <v>263761</v>
      </c>
      <c r="C9" s="6" t="n">
        <v>197732</v>
      </c>
    </row>
    <row r="10">
      <c r="A10" s="4" t="inlineStr">
        <is>
          <t>Deferred income taxes</t>
        </is>
      </c>
      <c r="B10" s="6" t="n">
        <v>230214</v>
      </c>
      <c r="C10" s="6" t="n">
        <v>154849</v>
      </c>
    </row>
    <row r="11">
      <c r="A11" s="4" t="inlineStr">
        <is>
          <t>Other assets, non-current</t>
        </is>
      </c>
      <c r="B11" s="6" t="n">
        <v>72186</v>
      </c>
      <c r="C11" s="6" t="n">
        <v>60730</v>
      </c>
    </row>
    <row r="12">
      <c r="A12" s="4" t="inlineStr">
        <is>
          <t>TOTAL ASSETS</t>
        </is>
      </c>
      <c r="B12" s="6" t="n">
        <v>6111951</v>
      </c>
      <c r="C12" s="6" t="n">
        <v>4888687</v>
      </c>
    </row>
    <row r="13">
      <c r="A13" s="3" t="inlineStr">
        <is>
          <t>Current liabilities:</t>
        </is>
      </c>
      <c r="B13" s="4" t="inlineStr">
        <is>
          <t xml:space="preserve"> </t>
        </is>
      </c>
      <c r="C13" s="4" t="inlineStr">
        <is>
          <t xml:space="preserve"> </t>
        </is>
      </c>
    </row>
    <row r="14">
      <c r="A14" s="4" t="inlineStr">
        <is>
          <t>Accounts payable</t>
        </is>
      </c>
      <c r="B14" s="6" t="n">
        <v>2631213</v>
      </c>
      <c r="C14" s="6" t="n">
        <v>2317318</v>
      </c>
    </row>
    <row r="15">
      <c r="A15" s="4" t="inlineStr">
        <is>
          <t>Accrued expenses and other current liabilities</t>
        </is>
      </c>
      <c r="B15" s="6" t="n">
        <v>177760</v>
      </c>
      <c r="C15" s="6" t="n">
        <v>137996</v>
      </c>
    </row>
    <row r="16">
      <c r="A16" s="4" t="inlineStr">
        <is>
          <t>Operating lease liabilities</t>
        </is>
      </c>
      <c r="B16" s="6" t="n">
        <v>64492</v>
      </c>
      <c r="C16" s="6" t="n">
        <v>55524</v>
      </c>
    </row>
    <row r="17">
      <c r="A17" s="4" t="inlineStr">
        <is>
          <t>TOTAL CURRENT LIABILITIES</t>
        </is>
      </c>
      <c r="B17" s="6" t="n">
        <v>2873465</v>
      </c>
      <c r="C17" s="6" t="n">
        <v>2510838</v>
      </c>
    </row>
    <row r="18">
      <c r="A18" s="4" t="inlineStr">
        <is>
          <t>Operating lease liabilities, non-current</t>
        </is>
      </c>
      <c r="B18" s="6" t="n">
        <v>247723</v>
      </c>
      <c r="C18" s="6" t="n">
        <v>180369</v>
      </c>
    </row>
    <row r="19">
      <c r="A19" s="4" t="inlineStr">
        <is>
          <t>Other liabilities, non-current</t>
        </is>
      </c>
      <c r="B19" s="6" t="n">
        <v>41618</v>
      </c>
      <c r="C19" s="6" t="n">
        <v>33261</v>
      </c>
    </row>
    <row r="20">
      <c r="A20" s="4" t="inlineStr">
        <is>
          <t>TOTAL LIABILITIES</t>
        </is>
      </c>
      <c r="B20" s="6" t="n">
        <v>3162806</v>
      </c>
      <c r="C20" s="6" t="n">
        <v>2724468</v>
      </c>
    </row>
    <row r="21">
      <c r="A21" s="4" t="inlineStr">
        <is>
          <t>Commitments and contingencies (Note 13)</t>
        </is>
      </c>
      <c r="B21" s="6" t="n">
        <v>0</v>
      </c>
      <c r="C21" s="6" t="n">
        <v>0</v>
      </c>
    </row>
    <row r="22">
      <c r="A22" s="3" t="inlineStr">
        <is>
          <t>STOCKHOLDERS’ EQUITY</t>
        </is>
      </c>
      <c r="B22" s="4" t="inlineStr">
        <is>
          <t xml:space="preserve"> </t>
        </is>
      </c>
      <c r="C22" s="4" t="inlineStr">
        <is>
          <t xml:space="preserve"> </t>
        </is>
      </c>
    </row>
    <row r="23">
      <c r="A23" s="4" t="inlineStr">
        <is>
          <t>Preferred stock, par value $0.000001; 100,000 shares authorized, zero shares issued and outstanding as of December 31, 2024 and 2023</t>
        </is>
      </c>
      <c r="B23" s="6" t="n">
        <v>0</v>
      </c>
      <c r="C23" s="6" t="n">
        <v>0</v>
      </c>
    </row>
    <row r="24">
      <c r="A24" s="4" t="inlineStr">
        <is>
          <t>Common stock, par value $0.000001 Class A, 1,000,000 shares authorized; 452,182 and 444,997 shares issued and outstanding as of December 31, 2024 and 2023, respectively Class B, 95,000 shares authorized; 43,919 and 43,919 shares issued and outstanding as of December 31, 2024 and 2023, respectively</t>
        </is>
      </c>
      <c r="B24" s="6" t="n">
        <v>0</v>
      </c>
      <c r="C24" s="6" t="n">
        <v>0</v>
      </c>
    </row>
    <row r="25">
      <c r="A25" s="4" t="inlineStr">
        <is>
          <t>Additional paid-in capital</t>
        </is>
      </c>
      <c r="B25" s="6" t="n">
        <v>2594896</v>
      </c>
      <c r="C25" s="6" t="n">
        <v>1967265</v>
      </c>
    </row>
    <row r="26">
      <c r="A26" s="4" t="inlineStr">
        <is>
          <t>Retained earnings</t>
        </is>
      </c>
      <c r="B26" s="6" t="n">
        <v>354249</v>
      </c>
      <c r="C26" s="6" t="n">
        <v>196954</v>
      </c>
    </row>
    <row r="27">
      <c r="A27" s="4" t="inlineStr">
        <is>
          <t>TOTAL STOCKHOLDERS’ EQUITY</t>
        </is>
      </c>
      <c r="B27" s="6" t="n">
        <v>2949145</v>
      </c>
      <c r="C27" s="6" t="n">
        <v>2164219</v>
      </c>
    </row>
    <row r="28">
      <c r="A28" s="4" t="inlineStr">
        <is>
          <t>TOTAL LIABILITIES AND STOCKHOLDERS’ EQUITY</t>
        </is>
      </c>
      <c r="B28" s="5" t="n">
        <v>6111951</v>
      </c>
      <c r="C28" s="5" t="n">
        <v>48886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Net (Tables)</t>
        </is>
      </c>
      <c r="B1" s="2" t="inlineStr">
        <is>
          <t>12 Months Ended</t>
        </is>
      </c>
    </row>
    <row r="2">
      <c r="B2" s="2" t="inlineStr">
        <is>
          <t>Dec. 31, 2024</t>
        </is>
      </c>
    </row>
    <row r="3">
      <c r="A3" s="3" t="inlineStr">
        <is>
          <t>Cash, Cash Equivalents, and Short-Term Investments [Abstract]</t>
        </is>
      </c>
      <c r="B3" s="4" t="inlineStr">
        <is>
          <t xml:space="preserve"> </t>
        </is>
      </c>
    </row>
    <row r="4">
      <c r="A4" s="4" t="inlineStr">
        <is>
          <t>Schedule of Cash, Cash Equivalents and Net Short-term Investments in Marketable Securities</t>
        </is>
      </c>
      <c r="B4" s="4" t="inlineStr">
        <is>
          <t xml:space="preserve">Cash, cash equivalents and short-term investments in marketable securities were as follows (in thousands): As of December 31, 2024 Cash and Short-Term Total Cash $ 218,448 $ — $ 218,448 Level 1: Money market funds 1,031,413 — 1,031,413 Level 2: Commercial paper 101,163 129,879 231,042 Corporate debt securities 3,498 281,775 285,273 U.S. government and agency securities 14,941 140,372 155,313 Total $ 1,369,463 $ 552,026 $ 1,921,489 As of December 31, 2023 Cash and Short-Term Total Cash $ 289,512 $ — $ 289,512 Level 1: Money market funds 560,673 — 560,673 Level 2: Commercial paper 36,013 168,224 204,237 Corporate debt securities — 185,465 185,465 U.S. government and agency securities 8,931 131,470 140,401 Total $ 895,129 $ 485,159 $ 1,380,288 </t>
        </is>
      </c>
    </row>
    <row r="5">
      <c r="A5" s="4" t="inlineStr">
        <is>
          <t>Schedule of Contractual Maturities of Short-Term Investments</t>
        </is>
      </c>
      <c r="B5" s="4" t="inlineStr">
        <is>
          <t xml:space="preserve">The contractual maturities of the Company’s short-term investments are as follows (in thousands): December 31, 2024 Due in one year $ 474,180 Due in one to two years 77,846 Total $ 552,0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Expense</t>
        </is>
      </c>
      <c r="B4" s="4" t="inlineStr">
        <is>
          <t xml:space="preserve">The components of lease expense were as follows (in thousands): Year Ended December 31, 2024 2023 2022 Operating lease cost $ 56,787 $ 48,866 $ 51,918 Short-term lease cost 2,231 1,898 1,668 Variable lease cost 16,414 12,901 9,140 Sublease income (42) (2,208) (2,490) Total lease cost $ 75,390 $ 61,457 $ 60,236 </t>
        </is>
      </c>
    </row>
    <row r="5">
      <c r="A5" s="4" t="inlineStr">
        <is>
          <t>Summary of Supplemental Information Related to Leases</t>
        </is>
      </c>
      <c r="B5" s="4" t="inlineStr">
        <is>
          <t>Supplemental information related to leases were as follows: Year Ended December 31, 2024 2023 Weighted-average remaining lease term 4.9 years 5.2 years Weighted-average discount rate 4.3 % 3.6 %</t>
        </is>
      </c>
    </row>
    <row r="6">
      <c r="A6" s="4" t="inlineStr">
        <is>
          <t>Summary of Maturities of Lease Commitments</t>
        </is>
      </c>
      <c r="B6" s="4" t="inlineStr">
        <is>
          <t xml:space="preserve">Maturities of lease commitments as of December 31, 2024 were as follows (in thousands): Year Amount 2025 $ 46,378 2026 88,351 2027 70,560 2028 103,919 2029 94,818 Thereafter 258,258 Total undiscounted lease commitments 662,284 Less: commitments for leases not yet commenced (307,252) Less: interest (42,817) Present value of lease liabilities 312,215 Less: operating lease liabilities, current (64,492) Operating lease liabilities, non-current $ 247,7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recorded in the consolidated statements of operations was as follows (in thousands): Year Ended December 31, 2024 2023 2022 Platform operations $ 29,310 $ 21,048 $ 18,285 Sales and marketing 99,135 75,924 64,442 Technology and development 138,393 120,823 94,822 General and administrative 227,861 273,826 321,093 Total $ 494,699 $ 491,621 $ 498,642 </t>
        </is>
      </c>
    </row>
    <row r="5">
      <c r="A5" s="4" t="inlineStr">
        <is>
          <t>Summary of Stock Option Activity</t>
        </is>
      </c>
      <c r="B5" s="4" t="inlineStr">
        <is>
          <t xml:space="preserve">The following summarizes stock option activity: Shares Under Options (in thousands) Weighted- Average Exercise Price Weighted- Average Contractual Life (years) Aggregate Intrinsic Value (in thousands) Outstanding as of December 31, 2023 12,258 $ 31.05 Granted 2,451 82.63 Exercised (4,353) 27.98 Expired/Forfeited (543) 67.00 Outstanding as of December 31, 2024 9,813 $ 43.31 6.0 $ 728,343 Exercisable as of December 31, 2024 6,299 $ 26.33 4.5 $ 574,475 The following summarizes CEO Performance Option activity: Shares Under Options (in thousands) Weighted- Average Exercise Price Weighted- Average Contractual Life (years) Aggregate Intrinsic Value (in thousands) Outstanding as of December 31, 2023 19,200 $ 68.29 Granted — — Exercised (1,415) 68.29 Expired/Forfeited — — Outstanding as of December 31, 2024 17,785 $ 68.29 6.8 $ 875,741 Exercisable as of December 31, 2024 3,385 $ 68.29 6.8 $ 166,685 </t>
        </is>
      </c>
    </row>
    <row r="6">
      <c r="A6" s="4" t="inlineStr">
        <is>
          <t>Schedule of Weighted-Average Assumptions Used to Value Options Granted to Employees</t>
        </is>
      </c>
      <c r="B6" s="4" t="inlineStr">
        <is>
          <t>The fair value of options on the date of grant was estimated based on the Black-Scholes option pricing model. The weighted-average assumptions used to value options granted to employees for the periods presented were as follows: Year Ended December 31, 2024 2023 2022 Expected term (years) 4.0 6.0 6.0 Expected volatility 58.5 % 64.4 % 66.5 % Risk-free interest rate 4.70 % 3.71 % 2.91 % Estimated dividend yield — % — % — % The grant-date fair value was estimated based on a Monte Carlo valuation model using the following assumptions: Expected volatility 63.4 % Risk-free interest rate 1.55 % Estimated dividend yield — %</t>
        </is>
      </c>
    </row>
    <row r="7">
      <c r="A7" s="4" t="inlineStr">
        <is>
          <t>Summary of Restricted Stock Activity</t>
        </is>
      </c>
      <c r="B7" s="4" t="inlineStr">
        <is>
          <t xml:space="preserve">The following summarizes restricted stock activity: Shares (in thousands) Weighted- Average Grant Date Fair Value Per Share Unvested as of December 31, 2023 10,546 $ 62.22 Granted 4,966 87.23 Vested (4,266) 62.89 Forfeited (1,049) 67.05 Unvested as of December 31, 2024 10,197 $ 73.62 </t>
        </is>
      </c>
    </row>
    <row r="8">
      <c r="A8" s="4" t="inlineStr">
        <is>
          <t>Schedule of Weighted-Average Assumptions Used to Estimate the Fair Value of ESPP Shares</t>
        </is>
      </c>
      <c r="B8" s="4" t="inlineStr">
        <is>
          <t>The fair value of ESPP shares was estimated using the Black-Scholes option pricing model with the following weighted-average assumptions: Year Ended December 31, 2024 2023 2022 Expected term (years) 0.6 0.9 1.0 Expected volatility 44.0 % 60.3 % 74.1 % Risk-free interest rate 4.66 % 4.95 % 2.53 % Estimated dividend yield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Domestic and Foreign Components of Income Before Income Taxes</t>
        </is>
      </c>
      <c r="B4" s="4" t="inlineStr">
        <is>
          <t xml:space="preserve">The following are the domestic and foreign components of the Company’s income before income taxes (in thousands): Year Ended December 31, 2024 2023 2022 Domestic $ 579,338 $ 328,853 $ 169,891 Foreign (72,036) (60,858) (42,521) Income before income taxes $ 507,302 $ 267,995 $ 127,370 </t>
        </is>
      </c>
    </row>
    <row r="5">
      <c r="A5" s="4" t="inlineStr">
        <is>
          <t>Components of Provision for (Benefit from) Income Taxes</t>
        </is>
      </c>
      <c r="B5" s="4" t="inlineStr">
        <is>
          <t xml:space="preserve">The following are the components of the provision for income taxes (in thousands): Year Ended December 31, 2024 2023 2022 Current: Federal $ 147,802 $ 120,049 $ 61,904 State and local 33,019 24,827 34,797 Foreign 8,770 5,000 3,068 Total current provision 189,591 149,876 99,769 Deferred: Federal (57,454) (51,822) (2,380) State and local (14,853) (7,842) (23,465) Foreign (3,058) (1,157) 61 Total deferred provision (75,365) (60,821) (25,784) Total provision for income taxes $ 114,226 $ 89,055 $ 73,985 </t>
        </is>
      </c>
    </row>
    <row r="6">
      <c r="A6" s="4" t="inlineStr">
        <is>
          <t>Reconciliation of Statutory Tax Rate to Effective Tax Rate</t>
        </is>
      </c>
      <c r="B6" s="4" t="inlineStr">
        <is>
          <t>A reconciliation of the statutory tax rate to the effective tax rate for the periods presented is as follows: Year Ended December 31, 2024 2023 2022 U.S. federal statutory income tax rate 21.0 % 21.0 % 21.0 % State and local income taxes, net of federal benefit 2.8 5.0 7.0 Foreign income at other than U.S. rates (1) 4.1 6.2 9.5 Stock-based compensation (0.9) 8.3 31.0 Meals and entertainment 0.6 1.0 0.4 Nondeductible compensation 0.4 0.3 1.6 Research and development credit (5.8) (8.7) (11.8) Other permanent items 0.3 0.1 (0.6) Effective income tax rate 22.5 % 33.2 % 58.1 % ____________ (1) For the years ended December 31, 2024, 2023, and 2022, includes the impact of the valuation allowance associated with the United Kingdom (“U.K.”). For additional information, see discussion below.</t>
        </is>
      </c>
    </row>
    <row r="7">
      <c r="A7" s="4" t="inlineStr">
        <is>
          <t>Tax Effects of Temporary Differences that Give Rise to a Significant Portion of Deferred Tax Assets and Deferred Tax Liabilities</t>
        </is>
      </c>
      <c r="B7" s="4" t="inlineStr">
        <is>
          <t>Set forth below are the tax effects of temporary differences that give rise to a significant portion of the deferred tax assets and deferred tax liabilities (in thousands): As of December 31, 2024 2023 Reserves and allowances $ 5,931 $ 8,401 Accrued expenses 13,761 12,217 Net operating losses 292,022 231,597 Research and development tax credit 22,948 18,220 Stock-based compensation 23,431 25,727 Prepaid expenses (1,167) (944) Property and equipment (27,171) (27,952) Intangibles (1) 161,060 180,573 Capitalized software development costs 181,862 112,736 Operating lease assets (57,846) (39,826) Operating lease liabilities 69,493 48,153 Other 4,495 1,776 Valuation allowance (458,605) (415,829) Total deferred tax assets, net $ 230,214 $ 154,849 ____________ (1) As of December 31, 2024 and 2023, includes intangibles associated with international restructuring, net of amortization, offset by a reserve for uncertain tax position. See discussion below.</t>
        </is>
      </c>
    </row>
    <row r="8">
      <c r="A8" s="4" t="inlineStr">
        <is>
          <t>Schedule of Changes in Gross Unrecognized Tax Benefits</t>
        </is>
      </c>
      <c r="B8" s="4" t="inlineStr">
        <is>
          <t>The following table presents changes in gross unrecognized tax benefits (in thousands): Year Ended December 31, 2024 2023 2022 (1) Beginning balance $ 97,703 $ 90,932 $ 86,331 Increases related to prior year tax positions 881 229 — Decreases related to prior year tax positions — — (84) Increases related to current year tax positions 8,405 6,601 4,685 Settlements — (59) — Expiration of statute of limitations — — — Ending balance $ 106,989 $ 97,703 $ 90,932 ____________ (1) Includes the impact of a statutory rate change in the U.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s, Geographical Areas [Abstract]</t>
        </is>
      </c>
      <c r="B3" s="4" t="inlineStr">
        <is>
          <t xml:space="preserve"> </t>
        </is>
      </c>
    </row>
    <row r="4">
      <c r="A4" s="4" t="inlineStr">
        <is>
          <t>Interest Income and Interest Expense</t>
        </is>
      </c>
      <c r="B4" s="4" t="inlineStr">
        <is>
          <t>The following includes interest expense and interest income (in thousands): Year Ended December 31, 2024 2023 2022 Interest expense $ 1,514 $ 1,656 $ 4,014 Interest income (80,356) (70,164) (16,769) Interest income, net $ (78,842) $ (68,508) $ (12,755)</t>
        </is>
      </c>
    </row>
    <row r="5">
      <c r="A5" s="4" t="inlineStr">
        <is>
          <t>Gross Billings, Based on Billing Address of Clients or Client Affiliates</t>
        </is>
      </c>
      <c r="B5" s="4" t="inlineStr">
        <is>
          <t>Gross Billings, based on the address of the clients or client affiliates, net of allowances, were as follows (in thousands): Year Ended December 31, 2024 2023 2022 United States $ 10,244,266 $ 8,216,446 $ 6,696,743 International 1,508,501 1,214,207 937,824 Total $ 11,752,767 $ 9,430,653 $ 7,634,567 Generally, the Company bills clients based on Gross Billings and reports revenue net of amounts it pays suppliers for the cost of Supplier Components. The Company’s accounts receivable are recorded at the amount of Gross Billings for the amounts it is responsible to collect, and accounts payable are recorded at the net amount payable to suppliers. Accordingly, both accounts receivable and accounts payable appear large in relation to revenue reported on a net basis.</t>
        </is>
      </c>
    </row>
    <row r="6">
      <c r="A6" s="4" t="inlineStr">
        <is>
          <t>Property and Equipment, Net and Operating Lease Assets, Presented by Principal Geographic Area</t>
        </is>
      </c>
      <c r="B6" s="4" t="inlineStr">
        <is>
          <t xml:space="preserve">Property and equipment, net and operating lease assets presented by principal geographic area, were as follows (in thousands): As of December 31, 2024 2023 United States $ 366,188 $ 278,998 International 106,905 80,156 Total $ 473,093 $ 359,1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urchase Obligations</t>
        </is>
      </c>
      <c r="B4" s="4" t="inlineStr">
        <is>
          <t xml:space="preserve">As of December 31, 2024, these purchase obligations were as follows (in thousands): Year Amount 2025 $ 165,268 2026 127,426 2027 20,376 2028 — 2029 — $ 313,0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s>
  <sheetData>
    <row r="1">
      <c r="A1" s="1" t="inlineStr">
        <is>
          <t>Basis of Presentation and Summary of Significant Accounting Policies - Stock-Based Compensation (Details)</t>
        </is>
      </c>
      <c r="B1" s="2" t="inlineStr">
        <is>
          <t>12 Months Ended</t>
        </is>
      </c>
    </row>
    <row r="2">
      <c r="B2" s="2" t="inlineStr">
        <is>
          <t>Dec. 31, 2024</t>
        </is>
      </c>
      <c r="C2" s="2" t="inlineStr">
        <is>
          <t>Dec. 31, 2023</t>
        </is>
      </c>
      <c r="D2" s="2" t="inlineStr">
        <is>
          <t>Dec. 31, 2022</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Dividend yield</t>
        </is>
      </c>
      <c r="B4" s="9" t="n">
        <v>0</v>
      </c>
      <c r="C4" s="4" t="inlineStr">
        <is>
          <t xml:space="preserve"> </t>
        </is>
      </c>
      <c r="D4" s="4" t="inlineStr">
        <is>
          <t xml:space="preserve"> </t>
        </is>
      </c>
    </row>
    <row r="5">
      <c r="A5" s="4" t="inlineStr">
        <is>
          <t>Requisite service period</t>
        </is>
      </c>
      <c r="B5" s="4" t="inlineStr">
        <is>
          <t>4 years</t>
        </is>
      </c>
      <c r="C5" s="4" t="inlineStr">
        <is>
          <t xml:space="preserve"> </t>
        </is>
      </c>
      <c r="D5" s="4" t="inlineStr">
        <is>
          <t xml:space="preserve"> </t>
        </is>
      </c>
    </row>
    <row r="6">
      <c r="A6" s="4" t="inlineStr">
        <is>
          <t>Forfeiture method</t>
        </is>
      </c>
      <c r="B6" s="4" t="inlineStr">
        <is>
          <t>The Company accounts for forfeitures as they occur.</t>
        </is>
      </c>
      <c r="C6" s="4" t="inlineStr">
        <is>
          <t xml:space="preserve"> </t>
        </is>
      </c>
      <c r="D6" s="4" t="inlineStr">
        <is>
          <t xml:space="preserve"> </t>
        </is>
      </c>
    </row>
    <row r="7">
      <c r="A7" s="4" t="inlineStr">
        <is>
          <t>Performance Option | Chief Executive Officer</t>
        </is>
      </c>
      <c r="B7" s="4" t="inlineStr">
        <is>
          <t xml:space="preserve"> </t>
        </is>
      </c>
      <c r="C7" s="4" t="inlineStr">
        <is>
          <t xml:space="preserve"> </t>
        </is>
      </c>
      <c r="D7" s="4" t="inlineStr">
        <is>
          <t xml:space="preserve"> </t>
        </is>
      </c>
    </row>
    <row r="8">
      <c r="A8" s="3" t="inlineStr">
        <is>
          <t>Basis of Presentation and Summary of Significant Accounting Policies</t>
        </is>
      </c>
      <c r="B8" s="4" t="inlineStr">
        <is>
          <t xml:space="preserve"> </t>
        </is>
      </c>
      <c r="C8" s="4" t="inlineStr">
        <is>
          <t xml:space="preserve"> </t>
        </is>
      </c>
      <c r="D8" s="4" t="inlineStr">
        <is>
          <t xml:space="preserve"> </t>
        </is>
      </c>
    </row>
    <row r="9">
      <c r="A9" s="4" t="inlineStr">
        <is>
          <t>Dividend yield</t>
        </is>
      </c>
      <c r="B9" s="9" t="n">
        <v>0</v>
      </c>
      <c r="C9" s="4" t="inlineStr">
        <is>
          <t xml:space="preserve"> </t>
        </is>
      </c>
      <c r="D9" s="4" t="inlineStr">
        <is>
          <t xml:space="preserve"> </t>
        </is>
      </c>
    </row>
    <row r="10">
      <c r="A10" s="4" t="inlineStr">
        <is>
          <t>CEO Performance Option</t>
        </is>
      </c>
      <c r="B10" s="4" t="inlineStr">
        <is>
          <t xml:space="preserve"> </t>
        </is>
      </c>
      <c r="C10" s="4" t="inlineStr">
        <is>
          <t xml:space="preserve"> </t>
        </is>
      </c>
      <c r="D10" s="4" t="inlineStr">
        <is>
          <t xml:space="preserve"> </t>
        </is>
      </c>
    </row>
    <row r="11">
      <c r="A11" s="3" t="inlineStr">
        <is>
          <t>Basis of Presentation and Summary of Significant Accounting Policies</t>
        </is>
      </c>
      <c r="B11" s="4" t="inlineStr">
        <is>
          <t xml:space="preserve"> </t>
        </is>
      </c>
      <c r="C11" s="4" t="inlineStr">
        <is>
          <t xml:space="preserve"> </t>
        </is>
      </c>
      <c r="D11" s="4" t="inlineStr">
        <is>
          <t xml:space="preserve"> </t>
        </is>
      </c>
    </row>
    <row r="12">
      <c r="A12" s="4" t="inlineStr">
        <is>
          <t>Holding period for sale or transfer of purchased or vested shares</t>
        </is>
      </c>
      <c r="B12" s="4" t="inlineStr">
        <is>
          <t>1 year</t>
        </is>
      </c>
      <c r="C12" s="4" t="inlineStr">
        <is>
          <t xml:space="preserve"> </t>
        </is>
      </c>
      <c r="D12" s="4" t="inlineStr">
        <is>
          <t xml:space="preserve"> </t>
        </is>
      </c>
    </row>
    <row r="13">
      <c r="A13" s="4" t="inlineStr">
        <is>
          <t>CEO Performance Option | Chief Executive Officer</t>
        </is>
      </c>
      <c r="B13" s="4" t="inlineStr">
        <is>
          <t xml:space="preserve"> </t>
        </is>
      </c>
      <c r="C13" s="4" t="inlineStr">
        <is>
          <t xml:space="preserve"> </t>
        </is>
      </c>
      <c r="D13" s="4" t="inlineStr">
        <is>
          <t xml:space="preserve"> </t>
        </is>
      </c>
    </row>
    <row r="14">
      <c r="A14" s="3" t="inlineStr">
        <is>
          <t>Basis of Presentation and Summary of Significant Accounting Policies</t>
        </is>
      </c>
      <c r="B14" s="4" t="inlineStr">
        <is>
          <t xml:space="preserve"> </t>
        </is>
      </c>
      <c r="C14" s="4" t="inlineStr">
        <is>
          <t xml:space="preserve"> </t>
        </is>
      </c>
      <c r="D14" s="4" t="inlineStr">
        <is>
          <t xml:space="preserve"> </t>
        </is>
      </c>
    </row>
    <row r="15">
      <c r="A15" s="4" t="inlineStr">
        <is>
          <t>Derived service period</t>
        </is>
      </c>
      <c r="B15" s="4" t="inlineStr">
        <is>
          <t>5 years</t>
        </is>
      </c>
      <c r="C15" s="4" t="inlineStr">
        <is>
          <t xml:space="preserve"> </t>
        </is>
      </c>
      <c r="D15" s="4" t="inlineStr">
        <is>
          <t xml:space="preserve"> </t>
        </is>
      </c>
    </row>
    <row r="16">
      <c r="A16" s="4" t="inlineStr">
        <is>
          <t>ESPP</t>
        </is>
      </c>
      <c r="B16" s="4" t="inlineStr">
        <is>
          <t xml:space="preserve"> </t>
        </is>
      </c>
      <c r="C16" s="4" t="inlineStr">
        <is>
          <t xml:space="preserve"> </t>
        </is>
      </c>
      <c r="D16" s="4" t="inlineStr">
        <is>
          <t xml:space="preserve"> </t>
        </is>
      </c>
    </row>
    <row r="17">
      <c r="A17" s="3" t="inlineStr">
        <is>
          <t>Basis of Presentation and Summary of Significant Accounting Policies</t>
        </is>
      </c>
      <c r="B17" s="4" t="inlineStr">
        <is>
          <t xml:space="preserve"> </t>
        </is>
      </c>
      <c r="C17" s="4" t="inlineStr">
        <is>
          <t xml:space="preserve"> </t>
        </is>
      </c>
      <c r="D17" s="4" t="inlineStr">
        <is>
          <t xml:space="preserve"> </t>
        </is>
      </c>
    </row>
    <row r="18">
      <c r="A18" s="4" t="inlineStr">
        <is>
          <t>Dividend yield</t>
        </is>
      </c>
      <c r="B18" s="9" t="n">
        <v>0</v>
      </c>
      <c r="C18" s="9" t="n">
        <v>0</v>
      </c>
      <c r="D18" s="9" t="n">
        <v>0</v>
      </c>
    </row>
    <row r="19">
      <c r="A19" s="4" t="inlineStr">
        <is>
          <t>Holding period for sale or transfer of purchased or vested shares</t>
        </is>
      </c>
      <c r="B19" s="4" t="inlineStr">
        <is>
          <t>6 month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Changes in Accounts Receivable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2826</v>
      </c>
      <c r="C4" s="5" t="n">
        <v>10477</v>
      </c>
      <c r="D4" s="5" t="n">
        <v>7374</v>
      </c>
    </row>
    <row r="5">
      <c r="A5" s="4" t="inlineStr">
        <is>
          <t>Add: provision for expected credit losses</t>
        </is>
      </c>
      <c r="B5" s="6" t="n">
        <v>853</v>
      </c>
      <c r="C5" s="6" t="n">
        <v>2960</v>
      </c>
      <c r="D5" s="6" t="n">
        <v>3203</v>
      </c>
    </row>
    <row r="6">
      <c r="A6" s="4" t="inlineStr">
        <is>
          <t>Less: write-offs, net of recoveries</t>
        </is>
      </c>
      <c r="B6" s="6" t="n">
        <v>-2435</v>
      </c>
      <c r="C6" s="6" t="n">
        <v>-611</v>
      </c>
      <c r="D6" s="6" t="n">
        <v>-100</v>
      </c>
    </row>
    <row r="7">
      <c r="A7" s="4" t="inlineStr">
        <is>
          <t>Ending balance</t>
        </is>
      </c>
      <c r="B7" s="5" t="n">
        <v>11244</v>
      </c>
      <c r="C7" s="5" t="n">
        <v>12826</v>
      </c>
      <c r="D7" s="5" t="n">
        <v>1047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and Equipment, Net (Detail)</t>
        </is>
      </c>
      <c r="B1" s="2" t="inlineStr">
        <is>
          <t>Dec. 31, 2024</t>
        </is>
      </c>
    </row>
    <row r="2">
      <c r="A2" s="4" t="inlineStr">
        <is>
          <t>Computer and networking equipment | 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2 years</t>
        </is>
      </c>
    </row>
    <row r="5">
      <c r="A5" s="4" t="inlineStr">
        <is>
          <t>Computer and networking equipment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3 years</t>
        </is>
      </c>
    </row>
    <row r="8">
      <c r="A8" s="4" t="inlineStr">
        <is>
          <t>Purchased software | Min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Purchased software | Max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5 years</t>
        </is>
      </c>
    </row>
    <row r="14">
      <c r="A14" s="4" t="inlineStr">
        <is>
          <t>Furniture, fixtures and office equipment</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apitalized Software Development Costs (Detail)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Software development cost, amortization period</t>
        </is>
      </c>
      <c r="B4" s="4" t="inlineStr">
        <is>
          <t>2 years</t>
        </is>
      </c>
      <c r="C4" s="4" t="inlineStr">
        <is>
          <t xml:space="preserve"> </t>
        </is>
      </c>
      <c r="D4" s="4" t="inlineStr">
        <is>
          <t xml:space="preserve"> </t>
        </is>
      </c>
    </row>
    <row r="5">
      <c r="A5" s="4" t="inlineStr">
        <is>
          <t>Capitalized CCA implementation costs</t>
        </is>
      </c>
      <c r="B5" s="5" t="n">
        <v>2</v>
      </c>
      <c r="C5" s="5" t="n">
        <v>4</v>
      </c>
      <c r="D5" s="4" t="inlineStr">
        <is>
          <t xml:space="preserve"> </t>
        </is>
      </c>
    </row>
    <row r="6">
      <c r="A6" s="4" t="inlineStr">
        <is>
          <t>CCA implementation costs, gross capitalized value</t>
        </is>
      </c>
      <c r="B6" s="6" t="n">
        <v>14</v>
      </c>
      <c r="C6" s="6" t="n">
        <v>12</v>
      </c>
      <c r="D6" s="4" t="inlineStr">
        <is>
          <t xml:space="preserve"> </t>
        </is>
      </c>
    </row>
    <row r="7">
      <c r="A7" s="4" t="inlineStr">
        <is>
          <t>CCA implementation costs, accumulated amortization</t>
        </is>
      </c>
      <c r="B7" s="6" t="n">
        <v>9</v>
      </c>
      <c r="C7" s="6" t="n">
        <v>6</v>
      </c>
      <c r="D7" s="4" t="inlineStr">
        <is>
          <t xml:space="preserve"> </t>
        </is>
      </c>
    </row>
    <row r="8">
      <c r="A8" s="4" t="inlineStr">
        <is>
          <t>CCA implementation costs, amortization expense</t>
        </is>
      </c>
      <c r="B8" s="6" t="n">
        <v>3</v>
      </c>
      <c r="C8" s="6" t="n">
        <v>2</v>
      </c>
      <c r="D8" s="5" t="n">
        <v>2</v>
      </c>
    </row>
    <row r="9">
      <c r="A9" s="4" t="inlineStr">
        <is>
          <t>CCA implementation costs, impairment</t>
        </is>
      </c>
      <c r="B9" s="5" t="n">
        <v>0</v>
      </c>
      <c r="C9" s="5" t="n">
        <v>0</v>
      </c>
      <c r="D9" s="5"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allowance for credit losses</t>
        </is>
      </c>
      <c r="B2" s="5" t="n">
        <v>11244</v>
      </c>
      <c r="C2" s="5" t="n">
        <v>12826</v>
      </c>
    </row>
    <row r="3">
      <c r="A3" s="3" t="inlineStr">
        <is>
          <t>Preferred stock</t>
        </is>
      </c>
      <c r="B3" s="4" t="inlineStr">
        <is>
          <t xml:space="preserve"> </t>
        </is>
      </c>
      <c r="C3" s="4" t="inlineStr">
        <is>
          <t xml:space="preserve"> </t>
        </is>
      </c>
    </row>
    <row r="4">
      <c r="A4" s="4" t="inlineStr">
        <is>
          <t>Preferred stock, par value (in dollars per share)</t>
        </is>
      </c>
      <c r="B4" s="7" t="n">
        <v>1e-06</v>
      </c>
      <c r="C4" s="7" t="n">
        <v>1e-06</v>
      </c>
    </row>
    <row r="5">
      <c r="A5" s="4" t="inlineStr">
        <is>
          <t>Preferred stock, authorized shares (in shares)</t>
        </is>
      </c>
      <c r="B5" s="6" t="n">
        <v>100000000</v>
      </c>
      <c r="C5" s="6" t="n">
        <v>100000000</v>
      </c>
    </row>
    <row r="6">
      <c r="A6" s="4" t="inlineStr">
        <is>
          <t>Preferred stock, shares issued (in shares)</t>
        </is>
      </c>
      <c r="B6" s="6" t="n">
        <v>0</v>
      </c>
      <c r="C6" s="6" t="n">
        <v>0</v>
      </c>
    </row>
    <row r="7">
      <c r="A7" s="4" t="inlineStr">
        <is>
          <t>Preferred stock, shares outstanding (in shares)</t>
        </is>
      </c>
      <c r="B7" s="6" t="n">
        <v>0</v>
      </c>
      <c r="C7" s="6" t="n">
        <v>0</v>
      </c>
    </row>
    <row r="8">
      <c r="A8" s="3" t="inlineStr">
        <is>
          <t>Common stock</t>
        </is>
      </c>
      <c r="B8" s="4" t="inlineStr">
        <is>
          <t xml:space="preserve"> </t>
        </is>
      </c>
      <c r="C8" s="4" t="inlineStr">
        <is>
          <t xml:space="preserve"> </t>
        </is>
      </c>
    </row>
    <row r="9">
      <c r="A9" s="4" t="inlineStr">
        <is>
          <t>Common stock, par value (in dollars per share)</t>
        </is>
      </c>
      <c r="B9" s="7" t="n">
        <v>1e-06</v>
      </c>
      <c r="C9" s="7" t="n">
        <v>1e-06</v>
      </c>
    </row>
    <row r="10">
      <c r="A10" s="4" t="inlineStr">
        <is>
          <t>Class A common stock</t>
        </is>
      </c>
      <c r="B10" s="4" t="inlineStr">
        <is>
          <t xml:space="preserve"> </t>
        </is>
      </c>
      <c r="C10" s="4" t="inlineStr">
        <is>
          <t xml:space="preserve"> </t>
        </is>
      </c>
    </row>
    <row r="11">
      <c r="A11" s="3" t="inlineStr">
        <is>
          <t>Common stock</t>
        </is>
      </c>
      <c r="B11" s="4" t="inlineStr">
        <is>
          <t xml:space="preserve"> </t>
        </is>
      </c>
      <c r="C11" s="4" t="inlineStr">
        <is>
          <t xml:space="preserve"> </t>
        </is>
      </c>
    </row>
    <row r="12">
      <c r="A12" s="4" t="inlineStr">
        <is>
          <t>Common stock, authorized shares (in shares)</t>
        </is>
      </c>
      <c r="B12" s="6" t="n">
        <v>1000000000</v>
      </c>
      <c r="C12" s="6" t="n">
        <v>1000000000</v>
      </c>
    </row>
    <row r="13">
      <c r="A13" s="4" t="inlineStr">
        <is>
          <t>Common stock, shares issued (in shares)</t>
        </is>
      </c>
      <c r="B13" s="6" t="n">
        <v>452182000</v>
      </c>
      <c r="C13" s="6" t="n">
        <v>444997000</v>
      </c>
    </row>
    <row r="14">
      <c r="A14" s="4" t="inlineStr">
        <is>
          <t>Common stock, shares outstanding (in shares)</t>
        </is>
      </c>
      <c r="B14" s="6" t="n">
        <v>452182000</v>
      </c>
      <c r="C14" s="6" t="n">
        <v>444997000</v>
      </c>
    </row>
    <row r="15">
      <c r="A15" s="4" t="inlineStr">
        <is>
          <t>Class B common stock</t>
        </is>
      </c>
      <c r="B15" s="4" t="inlineStr">
        <is>
          <t xml:space="preserve"> </t>
        </is>
      </c>
      <c r="C15" s="4" t="inlineStr">
        <is>
          <t xml:space="preserve"> </t>
        </is>
      </c>
    </row>
    <row r="16">
      <c r="A16" s="3" t="inlineStr">
        <is>
          <t>Common stock</t>
        </is>
      </c>
      <c r="B16" s="4" t="inlineStr">
        <is>
          <t xml:space="preserve"> </t>
        </is>
      </c>
      <c r="C16" s="4" t="inlineStr">
        <is>
          <t xml:space="preserve"> </t>
        </is>
      </c>
    </row>
    <row r="17">
      <c r="A17" s="4" t="inlineStr">
        <is>
          <t>Common stock, authorized shares (in shares)</t>
        </is>
      </c>
      <c r="B17" s="6" t="n">
        <v>95000000</v>
      </c>
      <c r="C17" s="6" t="n">
        <v>95000000</v>
      </c>
    </row>
    <row r="18">
      <c r="A18" s="4" t="inlineStr">
        <is>
          <t>Common stock, shares issued (in shares)</t>
        </is>
      </c>
      <c r="B18" s="6" t="n">
        <v>43919000</v>
      </c>
      <c r="C18" s="6" t="n">
        <v>43919000</v>
      </c>
    </row>
    <row r="19">
      <c r="A19" s="4" t="inlineStr">
        <is>
          <t>Common stock, shares outstanding (in shares)</t>
        </is>
      </c>
      <c r="B19" s="6" t="n">
        <v>43919000</v>
      </c>
      <c r="C19" s="6" t="n">
        <v>4391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Operating Leases (Detail)</t>
        </is>
      </c>
      <c r="B1" s="2" t="inlineStr">
        <is>
          <t>Dec. 31, 2024</t>
        </is>
      </c>
    </row>
    <row r="2">
      <c r="A2" s="3" t="inlineStr">
        <is>
          <t>Accounting Policies [Abstract]</t>
        </is>
      </c>
      <c r="B2" s="4" t="inlineStr">
        <is>
          <t xml:space="preserve"> </t>
        </is>
      </c>
    </row>
    <row r="3">
      <c r="A3" s="4" t="inlineStr">
        <is>
          <t>Remaining lease term</t>
        </is>
      </c>
      <c r="B3"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Fair Value of Financial Instruments (Detail) - USD ($)</t>
        </is>
      </c>
      <c r="B1" s="2" t="inlineStr">
        <is>
          <t>12 Months Ended</t>
        </is>
      </c>
    </row>
    <row r="2">
      <c r="B2" s="2" t="inlineStr">
        <is>
          <t>Dec. 31, 2024</t>
        </is>
      </c>
      <c r="C2" s="2" t="inlineStr">
        <is>
          <t>Dec. 31, 2023</t>
        </is>
      </c>
      <c r="D2" s="2" t="inlineStr">
        <is>
          <t>Dec. 31, 2022</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Impairments of long-lived assets</t>
        </is>
      </c>
      <c r="B4" s="5" t="n">
        <v>0</v>
      </c>
      <c r="C4" s="5" t="n">
        <v>0</v>
      </c>
      <c r="D4"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5" customWidth="1" min="2" max="2"/>
    <col width="45" customWidth="1" min="3" max="3"/>
    <col width="29" customWidth="1" min="4" max="4"/>
  </cols>
  <sheetData>
    <row r="1">
      <c r="A1" s="1" t="inlineStr">
        <is>
          <t>Basis of Presentation and Summary of Significant Accounting Policies - Concentration of Risk (Detail)</t>
        </is>
      </c>
      <c r="B1" s="2" t="inlineStr">
        <is>
          <t>12 Months Ended</t>
        </is>
      </c>
    </row>
    <row r="2">
      <c r="B2" s="2" t="inlineStr">
        <is>
          <t>Dec. 31, 2024 Client HoldingCompany Supplier</t>
        </is>
      </c>
      <c r="C2" s="2" t="inlineStr">
        <is>
          <t>Dec. 31, 2023 HoldingCompany Supplier Client</t>
        </is>
      </c>
      <c r="D2" s="2" t="inlineStr">
        <is>
          <t>Dec. 31, 2022 HoldingCompany</t>
        </is>
      </c>
    </row>
    <row r="3">
      <c r="A3" s="3" t="inlineStr">
        <is>
          <t>Concentration Risk [Line Items]</t>
        </is>
      </c>
      <c r="B3" s="4" t="inlineStr">
        <is>
          <t xml:space="preserve"> </t>
        </is>
      </c>
      <c r="C3" s="4" t="inlineStr">
        <is>
          <t xml:space="preserve"> </t>
        </is>
      </c>
      <c r="D3" s="4" t="inlineStr">
        <is>
          <t xml:space="preserve"> </t>
        </is>
      </c>
    </row>
    <row r="4">
      <c r="A4" s="4" t="inlineStr">
        <is>
          <t>Number of holding companies | HoldingCompany</t>
        </is>
      </c>
      <c r="B4" s="6" t="n">
        <v>1</v>
      </c>
      <c r="C4" s="6" t="n">
        <v>1</v>
      </c>
      <c r="D4" s="6" t="n">
        <v>1</v>
      </c>
    </row>
    <row r="5">
      <c r="A5" s="4" t="inlineStr">
        <is>
          <t>Revenue Benchmark | Customer Concentration Risk | Holding Company One</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0.14</v>
      </c>
      <c r="C7" s="9" t="n">
        <v>0.12</v>
      </c>
      <c r="D7" s="9" t="n">
        <v>0.11</v>
      </c>
    </row>
    <row r="8">
      <c r="A8" s="4" t="inlineStr">
        <is>
          <t>Consolidated Accounts Receivable | Customer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Number of clients | Client</t>
        </is>
      </c>
      <c r="B10" s="6" t="n">
        <v>3</v>
      </c>
      <c r="C10" s="6" t="n">
        <v>2</v>
      </c>
      <c r="D10" s="4" t="inlineStr">
        <is>
          <t xml:space="preserve"> </t>
        </is>
      </c>
    </row>
    <row r="11">
      <c r="A11" s="4" t="inlineStr">
        <is>
          <t>Consolidated Accounts Receivable | Customer Concentration Risk | Three Client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9" t="n">
        <v>0.42</v>
      </c>
      <c r="C13" s="4" t="inlineStr">
        <is>
          <t xml:space="preserve"> </t>
        </is>
      </c>
      <c r="D13" s="4" t="inlineStr">
        <is>
          <t xml:space="preserve"> </t>
        </is>
      </c>
    </row>
    <row r="14">
      <c r="A14" s="4" t="inlineStr">
        <is>
          <t>Consolidated Accounts Receivable | Customer Concentration Risk | Two Client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9" t="n">
        <v>0.31</v>
      </c>
      <c r="D16" s="4" t="inlineStr">
        <is>
          <t xml:space="preserve"> </t>
        </is>
      </c>
    </row>
    <row r="17">
      <c r="A17" s="4" t="inlineStr">
        <is>
          <t>Trade Accounts Payable | Supplier Concentration Risk</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Number of suppliers | Supplier</t>
        </is>
      </c>
      <c r="B19" s="6" t="n">
        <v>2</v>
      </c>
      <c r="C19" s="6" t="n">
        <v>2</v>
      </c>
      <c r="D19" s="4" t="inlineStr">
        <is>
          <t xml:space="preserve"> </t>
        </is>
      </c>
    </row>
    <row r="20">
      <c r="A20" s="4" t="inlineStr">
        <is>
          <t>Trade Accounts Payable | Supplier Concentration Risk | Two Suppliers</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9" t="n">
        <v>0.36</v>
      </c>
      <c r="C22" s="9" t="n">
        <v>0.31</v>
      </c>
      <c r="D2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Foreign Currency Transactions (Detail) - USD ($) $ in Millions</t>
        </is>
      </c>
      <c r="B1" s="2" t="inlineStr">
        <is>
          <t>12 Months Ended</t>
        </is>
      </c>
    </row>
    <row r="2">
      <c r="B2" s="2" t="inlineStr">
        <is>
          <t>Dec. 31, 2024</t>
        </is>
      </c>
      <c r="C2" s="2" t="inlineStr">
        <is>
          <t>Dec. 31, 2023</t>
        </is>
      </c>
    </row>
    <row r="3">
      <c r="A3" s="4" t="inlineStr">
        <is>
          <t>Minimum</t>
        </is>
      </c>
      <c r="B3" s="4" t="inlineStr">
        <is>
          <t xml:space="preserve"> </t>
        </is>
      </c>
      <c r="C3" s="4" t="inlineStr">
        <is>
          <t xml:space="preserve"> </t>
        </is>
      </c>
    </row>
    <row r="4">
      <c r="A4" s="3" t="inlineStr">
        <is>
          <t>Foreign Currency Translation [Line Items]</t>
        </is>
      </c>
      <c r="B4" s="4" t="inlineStr">
        <is>
          <t xml:space="preserve"> </t>
        </is>
      </c>
      <c r="C4" s="4" t="inlineStr">
        <is>
          <t xml:space="preserve"> </t>
        </is>
      </c>
    </row>
    <row r="5">
      <c r="A5" s="4" t="inlineStr">
        <is>
          <t>Forward contracts terms</t>
        </is>
      </c>
      <c r="B5" s="4" t="inlineStr">
        <is>
          <t>30 days</t>
        </is>
      </c>
      <c r="C5" s="4" t="inlineStr">
        <is>
          <t xml:space="preserve"> </t>
        </is>
      </c>
    </row>
    <row r="6">
      <c r="A6" s="4" t="inlineStr">
        <is>
          <t>Maximum</t>
        </is>
      </c>
      <c r="B6" s="4" t="inlineStr">
        <is>
          <t xml:space="preserve"> </t>
        </is>
      </c>
      <c r="C6" s="4" t="inlineStr">
        <is>
          <t xml:space="preserve"> </t>
        </is>
      </c>
    </row>
    <row r="7">
      <c r="A7" s="3" t="inlineStr">
        <is>
          <t>Foreign Currency Translation [Line Items]</t>
        </is>
      </c>
      <c r="B7" s="4" t="inlineStr">
        <is>
          <t xml:space="preserve"> </t>
        </is>
      </c>
      <c r="C7" s="4" t="inlineStr">
        <is>
          <t xml:space="preserve"> </t>
        </is>
      </c>
    </row>
    <row r="8">
      <c r="A8" s="4" t="inlineStr">
        <is>
          <t>Forward contracts terms</t>
        </is>
      </c>
      <c r="B8" s="4" t="inlineStr">
        <is>
          <t>60 days</t>
        </is>
      </c>
      <c r="C8" s="4" t="inlineStr">
        <is>
          <t xml:space="preserve"> </t>
        </is>
      </c>
    </row>
    <row r="9">
      <c r="A9" s="4" t="inlineStr">
        <is>
          <t>Forward Contracts</t>
        </is>
      </c>
      <c r="B9" s="4" t="inlineStr">
        <is>
          <t xml:space="preserve"> </t>
        </is>
      </c>
      <c r="C9" s="4" t="inlineStr">
        <is>
          <t xml:space="preserve"> </t>
        </is>
      </c>
    </row>
    <row r="10">
      <c r="A10" s="3" t="inlineStr">
        <is>
          <t>Foreign Currency Translation [Line Items]</t>
        </is>
      </c>
      <c r="B10" s="4" t="inlineStr">
        <is>
          <t xml:space="preserve"> </t>
        </is>
      </c>
      <c r="C10" s="4" t="inlineStr">
        <is>
          <t xml:space="preserve"> </t>
        </is>
      </c>
    </row>
    <row r="11">
      <c r="A11" s="4" t="inlineStr">
        <is>
          <t>Notional amounts of open forward contracts</t>
        </is>
      </c>
      <c r="B11" s="5" t="n">
        <v>272</v>
      </c>
      <c r="C11" s="5" t="n">
        <v>2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0" customWidth="1" min="2" max="2"/>
  </cols>
  <sheetData>
    <row r="1">
      <c r="A1" s="1" t="inlineStr">
        <is>
          <t>Earnings Per Share - Additional Information (Detail)</t>
        </is>
      </c>
      <c r="B1" s="2" t="inlineStr">
        <is>
          <t>Dec. 31, 2024 Class</t>
        </is>
      </c>
    </row>
    <row r="2">
      <c r="A2" s="3" t="inlineStr">
        <is>
          <t>Earnings Per Share [Abstract]</t>
        </is>
      </c>
      <c r="B2" s="4" t="inlineStr">
        <is>
          <t xml:space="preserve"> </t>
        </is>
      </c>
    </row>
    <row r="3">
      <c r="A3" s="4" t="inlineStr">
        <is>
          <t>Number of classes of common stock</t>
        </is>
      </c>
      <c r="B3" s="6"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PS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393076</v>
      </c>
      <c r="C4" s="5" t="n">
        <v>178940</v>
      </c>
      <c r="D4" s="5" t="n">
        <v>53385</v>
      </c>
    </row>
    <row r="5">
      <c r="A5" s="3" t="inlineStr">
        <is>
          <t>Denominator:</t>
        </is>
      </c>
      <c r="B5" s="4" t="inlineStr">
        <is>
          <t xml:space="preserve"> </t>
        </is>
      </c>
      <c r="C5" s="4" t="inlineStr">
        <is>
          <t xml:space="preserve"> </t>
        </is>
      </c>
      <c r="D5" s="4" t="inlineStr">
        <is>
          <t xml:space="preserve"> </t>
        </is>
      </c>
    </row>
    <row r="6">
      <c r="A6" s="4" t="inlineStr">
        <is>
          <t>Weighted-average shares outstanding—basic (in shares)</t>
        </is>
      </c>
      <c r="B6" s="6" t="n">
        <v>490879</v>
      </c>
      <c r="C6" s="6" t="n">
        <v>489261</v>
      </c>
      <c r="D6" s="6" t="n">
        <v>486937</v>
      </c>
    </row>
    <row r="7">
      <c r="A7" s="4" t="inlineStr">
        <is>
          <t>Effect of dilutive securities (in shares)</t>
        </is>
      </c>
      <c r="B7" s="6" t="n">
        <v>11045</v>
      </c>
      <c r="C7" s="6" t="n">
        <v>10921</v>
      </c>
      <c r="D7" s="6" t="n">
        <v>12988</v>
      </c>
    </row>
    <row r="8">
      <c r="A8" s="4" t="inlineStr">
        <is>
          <t>Weighted-average shares outstanding—diluted (in shares)</t>
        </is>
      </c>
      <c r="B8" s="6" t="n">
        <v>501924</v>
      </c>
      <c r="C8" s="6" t="n">
        <v>500182</v>
      </c>
      <c r="D8" s="6" t="n">
        <v>499925</v>
      </c>
    </row>
    <row r="9">
      <c r="A9" s="4" t="inlineStr">
        <is>
          <t>Basic earnings per share (in dollars per share)</t>
        </is>
      </c>
      <c r="B9" s="8" t="n">
        <v>0.8</v>
      </c>
      <c r="C9" s="8" t="n">
        <v>0.37</v>
      </c>
      <c r="D9" s="8" t="n">
        <v>0.11</v>
      </c>
    </row>
    <row r="10">
      <c r="A10" s="4" t="inlineStr">
        <is>
          <t>Diluted earnings per share (in dollars per share)</t>
        </is>
      </c>
      <c r="B10" s="8" t="n">
        <v>0.78</v>
      </c>
      <c r="C10" s="8" t="n">
        <v>0.36</v>
      </c>
      <c r="D10" s="8" t="n">
        <v>0.11</v>
      </c>
    </row>
    <row r="11">
      <c r="A11" s="4" t="inlineStr">
        <is>
          <t>Anti-dilutive equity awards under stock-based award plans excluded from the determination of diluted earnings per share (in shares)</t>
        </is>
      </c>
      <c r="B11" s="6" t="n">
        <v>284</v>
      </c>
      <c r="C11" s="6" t="n">
        <v>5580</v>
      </c>
      <c r="D11" s="6" t="n">
        <v>1070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Major Classes of Property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424348</v>
      </c>
      <c r="C3" s="5" t="n">
        <v>319959</v>
      </c>
    </row>
    <row r="4">
      <c r="A4" s="4" t="inlineStr">
        <is>
          <t>Less: Accumulated depreciation</t>
        </is>
      </c>
      <c r="B4" s="6" t="n">
        <v>-215016</v>
      </c>
      <c r="C4" s="6" t="n">
        <v>-158537</v>
      </c>
    </row>
    <row r="5">
      <c r="A5" s="4" t="inlineStr">
        <is>
          <t>Property and equipment, net</t>
        </is>
      </c>
      <c r="B5" s="6" t="n">
        <v>209332</v>
      </c>
      <c r="C5" s="6" t="n">
        <v>161422</v>
      </c>
    </row>
    <row r="6">
      <c r="A6" s="4" t="inlineStr">
        <is>
          <t>Computer and network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89821</v>
      </c>
      <c r="C8" s="6" t="n">
        <v>145424</v>
      </c>
    </row>
    <row r="9">
      <c r="A9" s="4" t="inlineStr">
        <is>
          <t>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4016</v>
      </c>
      <c r="C11" s="6" t="n">
        <v>1042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9551</v>
      </c>
      <c r="C14" s="6" t="n">
        <v>25632</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4537</v>
      </c>
      <c r="C17" s="6" t="n">
        <v>848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56423</v>
      </c>
      <c r="C20" s="5" t="n">
        <v>1299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and Equipment, Net - Additional Information (Detail)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67000000</v>
      </c>
      <c r="C4" s="5" t="n">
        <v>62000000</v>
      </c>
      <c r="D4" s="5" t="n">
        <v>42000000</v>
      </c>
    </row>
    <row r="5">
      <c r="A5" s="4" t="inlineStr">
        <is>
          <t>Impairment charges to property and equipment</t>
        </is>
      </c>
      <c r="B5" s="5" t="n">
        <v>0</v>
      </c>
      <c r="C5" s="5" t="n">
        <v>0</v>
      </c>
      <c r="D5"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 Schedule of Capitalized Computer Software, Net (Detail) - USD ($) $ in Thousands</t>
        </is>
      </c>
      <c r="B1" s="2" t="inlineStr">
        <is>
          <t>Dec. 31, 2024</t>
        </is>
      </c>
      <c r="C1" s="2" t="inlineStr">
        <is>
          <t>Dec. 31, 2023</t>
        </is>
      </c>
    </row>
    <row r="2">
      <c r="A2" s="3" t="inlineStr">
        <is>
          <t>Research and Development [Abstract]</t>
        </is>
      </c>
      <c r="B2" s="4" t="inlineStr">
        <is>
          <t xml:space="preserve"> </t>
        </is>
      </c>
      <c r="C2" s="4" t="inlineStr">
        <is>
          <t xml:space="preserve"> </t>
        </is>
      </c>
    </row>
    <row r="3">
      <c r="A3" s="4" t="inlineStr">
        <is>
          <t>Capitalized software development costs, gross</t>
        </is>
      </c>
      <c r="B3" s="5" t="n">
        <v>26834</v>
      </c>
      <c r="C3" s="5" t="n">
        <v>32333</v>
      </c>
    </row>
    <row r="4">
      <c r="A4" s="4" t="inlineStr">
        <is>
          <t>Less: Accumulated amortization</t>
        </is>
      </c>
      <c r="B4" s="6" t="n">
        <v>-12213</v>
      </c>
      <c r="C4" s="6" t="n">
        <v>-15432</v>
      </c>
    </row>
    <row r="5">
      <c r="A5" s="4" t="inlineStr">
        <is>
          <t>Capitalized software development costs, net</t>
        </is>
      </c>
      <c r="B5" s="5" t="n">
        <v>14621</v>
      </c>
      <c r="C5" s="5" t="n">
        <v>169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Development Costs - Additional Information (Detail) - USD ($)</t>
        </is>
      </c>
      <c r="B1" s="2" t="inlineStr">
        <is>
          <t>12 Months Ended</t>
        </is>
      </c>
    </row>
    <row r="2">
      <c r="B2" s="2" t="inlineStr">
        <is>
          <t>Dec. 31, 2024</t>
        </is>
      </c>
      <c r="C2" s="2" t="inlineStr">
        <is>
          <t>Dec. 31, 2023</t>
        </is>
      </c>
      <c r="D2" s="2" t="inlineStr">
        <is>
          <t>Dec. 31, 2022</t>
        </is>
      </c>
    </row>
    <row r="3">
      <c r="A3" s="3" t="inlineStr">
        <is>
          <t>Research and Development [Abstract]</t>
        </is>
      </c>
      <c r="B3" s="4" t="inlineStr">
        <is>
          <t xml:space="preserve"> </t>
        </is>
      </c>
      <c r="C3" s="4" t="inlineStr">
        <is>
          <t xml:space="preserve"> </t>
        </is>
      </c>
      <c r="D3" s="4" t="inlineStr">
        <is>
          <t xml:space="preserve"> </t>
        </is>
      </c>
    </row>
    <row r="4">
      <c r="A4" s="4" t="inlineStr">
        <is>
          <t>Amortization expenses</t>
        </is>
      </c>
      <c r="B4" s="5" t="n">
        <v>16000000</v>
      </c>
      <c r="C4" s="5" t="n">
        <v>14000000</v>
      </c>
      <c r="D4" s="5" t="n">
        <v>7000000</v>
      </c>
    </row>
    <row r="5">
      <c r="A5" s="4" t="inlineStr">
        <is>
          <t>Impairment charges</t>
        </is>
      </c>
      <c r="B5" s="5" t="n">
        <v>0</v>
      </c>
      <c r="C5" s="5" t="n">
        <v>0</v>
      </c>
      <c r="D5"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444831</v>
      </c>
      <c r="C4" s="5" t="n">
        <v>1946120</v>
      </c>
      <c r="D4" s="5" t="n">
        <v>1577795</v>
      </c>
    </row>
    <row r="5">
      <c r="A5" s="3" t="inlineStr">
        <is>
          <t>Operating expenses:</t>
        </is>
      </c>
      <c r="B5" s="4" t="inlineStr">
        <is>
          <t xml:space="preserve"> </t>
        </is>
      </c>
      <c r="C5" s="4" t="inlineStr">
        <is>
          <t xml:space="preserve"> </t>
        </is>
      </c>
      <c r="D5" s="4" t="inlineStr">
        <is>
          <t xml:space="preserve"> </t>
        </is>
      </c>
    </row>
    <row r="6">
      <c r="A6" s="4" t="inlineStr">
        <is>
          <t>Platform operations</t>
        </is>
      </c>
      <c r="B6" s="6" t="n">
        <v>472012</v>
      </c>
      <c r="C6" s="6" t="n">
        <v>365598</v>
      </c>
      <c r="D6" s="6" t="n">
        <v>281123</v>
      </c>
    </row>
    <row r="7">
      <c r="A7" s="4" t="inlineStr">
        <is>
          <t>Sales and marketing</t>
        </is>
      </c>
      <c r="B7" s="6" t="n">
        <v>546517</v>
      </c>
      <c r="C7" s="6" t="n">
        <v>447970</v>
      </c>
      <c r="D7" s="6" t="n">
        <v>337975</v>
      </c>
    </row>
    <row r="8">
      <c r="A8" s="4" t="inlineStr">
        <is>
          <t>Technology and development</t>
        </is>
      </c>
      <c r="B8" s="6" t="n">
        <v>463319</v>
      </c>
      <c r="C8" s="6" t="n">
        <v>411794</v>
      </c>
      <c r="D8" s="6" t="n">
        <v>319876</v>
      </c>
    </row>
    <row r="9">
      <c r="A9" s="4" t="inlineStr">
        <is>
          <t>General and administrative</t>
        </is>
      </c>
      <c r="B9" s="6" t="n">
        <v>535816</v>
      </c>
      <c r="C9" s="6" t="n">
        <v>520278</v>
      </c>
      <c r="D9" s="6" t="n">
        <v>525167</v>
      </c>
    </row>
    <row r="10">
      <c r="A10" s="4" t="inlineStr">
        <is>
          <t>Total operating expenses</t>
        </is>
      </c>
      <c r="B10" s="6" t="n">
        <v>2017664</v>
      </c>
      <c r="C10" s="6" t="n">
        <v>1745640</v>
      </c>
      <c r="D10" s="6" t="n">
        <v>1464141</v>
      </c>
    </row>
    <row r="11">
      <c r="A11" s="4" t="inlineStr">
        <is>
          <t>Income from operations</t>
        </is>
      </c>
      <c r="B11" s="6" t="n">
        <v>427167</v>
      </c>
      <c r="C11" s="6" t="n">
        <v>200480</v>
      </c>
      <c r="D11" s="6" t="n">
        <v>113654</v>
      </c>
    </row>
    <row r="12">
      <c r="A12" s="3" t="inlineStr">
        <is>
          <t>Other expense (income):</t>
        </is>
      </c>
      <c r="B12" s="4" t="inlineStr">
        <is>
          <t xml:space="preserve"> </t>
        </is>
      </c>
      <c r="C12" s="4" t="inlineStr">
        <is>
          <t xml:space="preserve"> </t>
        </is>
      </c>
      <c r="D12" s="4" t="inlineStr">
        <is>
          <t xml:space="preserve"> </t>
        </is>
      </c>
    </row>
    <row r="13">
      <c r="A13" s="4" t="inlineStr">
        <is>
          <t>Interest income, net</t>
        </is>
      </c>
      <c r="B13" s="6" t="n">
        <v>-78842</v>
      </c>
      <c r="C13" s="6" t="n">
        <v>-68508</v>
      </c>
      <c r="D13" s="6" t="n">
        <v>-12755</v>
      </c>
    </row>
    <row r="14">
      <c r="A14" s="4" t="inlineStr">
        <is>
          <t>Foreign currency exchange loss (gain), net</t>
        </is>
      </c>
      <c r="B14" s="6" t="n">
        <v>-1293</v>
      </c>
      <c r="C14" s="6" t="n">
        <v>993</v>
      </c>
      <c r="D14" s="6" t="n">
        <v>-961</v>
      </c>
    </row>
    <row r="15">
      <c r="A15" s="4" t="inlineStr">
        <is>
          <t>Total other income, net</t>
        </is>
      </c>
      <c r="B15" s="6" t="n">
        <v>-80135</v>
      </c>
      <c r="C15" s="6" t="n">
        <v>-67515</v>
      </c>
      <c r="D15" s="6" t="n">
        <v>-13716</v>
      </c>
    </row>
    <row r="16">
      <c r="A16" s="4" t="inlineStr">
        <is>
          <t>Income before income taxes</t>
        </is>
      </c>
      <c r="B16" s="6" t="n">
        <v>507302</v>
      </c>
      <c r="C16" s="6" t="n">
        <v>267995</v>
      </c>
      <c r="D16" s="6" t="n">
        <v>127370</v>
      </c>
    </row>
    <row r="17">
      <c r="A17" s="4" t="inlineStr">
        <is>
          <t>Provision for income taxes</t>
        </is>
      </c>
      <c r="B17" s="6" t="n">
        <v>114226</v>
      </c>
      <c r="C17" s="6" t="n">
        <v>89055</v>
      </c>
      <c r="D17" s="6" t="n">
        <v>73985</v>
      </c>
    </row>
    <row r="18">
      <c r="A18" s="4" t="inlineStr">
        <is>
          <t>Net income</t>
        </is>
      </c>
      <c r="B18" s="5" t="n">
        <v>393076</v>
      </c>
      <c r="C18" s="5" t="n">
        <v>178940</v>
      </c>
      <c r="D18" s="5" t="n">
        <v>53385</v>
      </c>
    </row>
    <row r="19">
      <c r="A19" s="3" t="inlineStr">
        <is>
          <t>Earnings per share:</t>
        </is>
      </c>
      <c r="B19" s="4" t="inlineStr">
        <is>
          <t xml:space="preserve"> </t>
        </is>
      </c>
      <c r="C19" s="4" t="inlineStr">
        <is>
          <t xml:space="preserve"> </t>
        </is>
      </c>
      <c r="D19" s="4" t="inlineStr">
        <is>
          <t xml:space="preserve"> </t>
        </is>
      </c>
    </row>
    <row r="20">
      <c r="A20" s="4" t="inlineStr">
        <is>
          <t>Basic (in dollars per share)</t>
        </is>
      </c>
      <c r="B20" s="8" t="n">
        <v>0.8</v>
      </c>
      <c r="C20" s="8" t="n">
        <v>0.37</v>
      </c>
      <c r="D20" s="8" t="n">
        <v>0.11</v>
      </c>
    </row>
    <row r="21">
      <c r="A21" s="4" t="inlineStr">
        <is>
          <t>Diluted (in dollars per share)</t>
        </is>
      </c>
      <c r="B21" s="8" t="n">
        <v>0.78</v>
      </c>
      <c r="C21" s="8" t="n">
        <v>0.36</v>
      </c>
      <c r="D21" s="8" t="n">
        <v>0.11</v>
      </c>
    </row>
    <row r="22">
      <c r="A22" s="3" t="inlineStr">
        <is>
          <t>Weighted-average shares outstanding:</t>
        </is>
      </c>
      <c r="B22" s="4" t="inlineStr">
        <is>
          <t xml:space="preserve"> </t>
        </is>
      </c>
      <c r="C22" s="4" t="inlineStr">
        <is>
          <t xml:space="preserve"> </t>
        </is>
      </c>
      <c r="D22" s="4" t="inlineStr">
        <is>
          <t xml:space="preserve"> </t>
        </is>
      </c>
    </row>
    <row r="23">
      <c r="A23" s="4" t="inlineStr">
        <is>
          <t>Basic (in shares)</t>
        </is>
      </c>
      <c r="B23" s="6" t="n">
        <v>490879</v>
      </c>
      <c r="C23" s="6" t="n">
        <v>489261</v>
      </c>
      <c r="D23" s="6" t="n">
        <v>486937</v>
      </c>
    </row>
    <row r="24">
      <c r="A24" s="4" t="inlineStr">
        <is>
          <t>Diluted (in shares)</t>
        </is>
      </c>
      <c r="B24" s="6" t="n">
        <v>501924</v>
      </c>
      <c r="C24" s="6" t="n">
        <v>500182</v>
      </c>
      <c r="D24" s="6" t="n">
        <v>4999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Net - Schedule of Cash, Cash Equivalents and Net Short-term Investments in Marketable Securities (Detail)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Cash and cash equivalents</t>
        </is>
      </c>
      <c r="B3" s="5" t="n">
        <v>1369463</v>
      </c>
      <c r="C3" s="5" t="n">
        <v>895129</v>
      </c>
    </row>
    <row r="4">
      <c r="A4" s="4" t="inlineStr">
        <is>
          <t>Short-Term Investments, Net</t>
        </is>
      </c>
      <c r="B4" s="6" t="n">
        <v>552026</v>
      </c>
      <c r="C4" s="6" t="n">
        <v>485159</v>
      </c>
    </row>
    <row r="5">
      <c r="A5" s="4" t="inlineStr">
        <is>
          <t>Total</t>
        </is>
      </c>
      <c r="B5" s="6" t="n">
        <v>1921489</v>
      </c>
      <c r="C5" s="6" t="n">
        <v>1380288</v>
      </c>
    </row>
    <row r="6">
      <c r="A6" s="4" t="inlineStr">
        <is>
          <t>Cash</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Cash and cash equivalents</t>
        </is>
      </c>
      <c r="B8" s="6" t="n">
        <v>218448</v>
      </c>
      <c r="C8" s="6" t="n">
        <v>289512</v>
      </c>
    </row>
    <row r="9">
      <c r="A9" s="4" t="inlineStr">
        <is>
          <t>Total</t>
        </is>
      </c>
      <c r="B9" s="6" t="n">
        <v>218448</v>
      </c>
      <c r="C9" s="6" t="n">
        <v>289512</v>
      </c>
    </row>
    <row r="10">
      <c r="A10" s="4" t="inlineStr">
        <is>
          <t>Level 1 | Money market fund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Cash and cash equivalents</t>
        </is>
      </c>
      <c r="B12" s="6" t="n">
        <v>1031413</v>
      </c>
      <c r="C12" s="6" t="n">
        <v>560673</v>
      </c>
    </row>
    <row r="13">
      <c r="A13" s="4" t="inlineStr">
        <is>
          <t>Total</t>
        </is>
      </c>
      <c r="B13" s="6" t="n">
        <v>1031413</v>
      </c>
      <c r="C13" s="6" t="n">
        <v>560673</v>
      </c>
    </row>
    <row r="14">
      <c r="A14" s="4" t="inlineStr">
        <is>
          <t>Level 2 | Commercial paper</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Cash and cash equivalents</t>
        </is>
      </c>
      <c r="B16" s="6" t="n">
        <v>101163</v>
      </c>
      <c r="C16" s="6" t="n">
        <v>36013</v>
      </c>
    </row>
    <row r="17">
      <c r="A17" s="4" t="inlineStr">
        <is>
          <t>Short-Term Investments, Net</t>
        </is>
      </c>
      <c r="B17" s="6" t="n">
        <v>129879</v>
      </c>
      <c r="C17" s="6" t="n">
        <v>168224</v>
      </c>
    </row>
    <row r="18">
      <c r="A18" s="4" t="inlineStr">
        <is>
          <t>Total</t>
        </is>
      </c>
      <c r="B18" s="6" t="n">
        <v>231042</v>
      </c>
      <c r="C18" s="6" t="n">
        <v>204237</v>
      </c>
    </row>
    <row r="19">
      <c r="A19" s="4" t="inlineStr">
        <is>
          <t>Level 2 | Corporate debt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Cash and cash equivalents</t>
        </is>
      </c>
      <c r="B21" s="6" t="n">
        <v>3498</v>
      </c>
      <c r="C21" s="6" t="n">
        <v>0</v>
      </c>
    </row>
    <row r="22">
      <c r="A22" s="4" t="inlineStr">
        <is>
          <t>Short-Term Investments, Net</t>
        </is>
      </c>
      <c r="B22" s="6" t="n">
        <v>281775</v>
      </c>
      <c r="C22" s="6" t="n">
        <v>185465</v>
      </c>
    </row>
    <row r="23">
      <c r="A23" s="4" t="inlineStr">
        <is>
          <t>Total</t>
        </is>
      </c>
      <c r="B23" s="6" t="n">
        <v>285273</v>
      </c>
      <c r="C23" s="6" t="n">
        <v>185465</v>
      </c>
    </row>
    <row r="24">
      <c r="A24" s="4" t="inlineStr">
        <is>
          <t>Level 2 | U.S. government and agency securities</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Cash and cash equivalents</t>
        </is>
      </c>
      <c r="B26" s="6" t="n">
        <v>14941</v>
      </c>
      <c r="C26" s="6" t="n">
        <v>8931</v>
      </c>
    </row>
    <row r="27">
      <c r="A27" s="4" t="inlineStr">
        <is>
          <t>Short-Term Investments, Net</t>
        </is>
      </c>
      <c r="B27" s="6" t="n">
        <v>140372</v>
      </c>
      <c r="C27" s="6" t="n">
        <v>131470</v>
      </c>
    </row>
    <row r="28">
      <c r="A28" s="4" t="inlineStr">
        <is>
          <t>Total</t>
        </is>
      </c>
      <c r="B28" s="5" t="n">
        <v>155313</v>
      </c>
      <c r="C28" s="5" t="n">
        <v>1404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Short-Term Investments, Net - Schedule of Contractual Maturities of Short-Term Investments (Detail) $ in Thousands</t>
        </is>
      </c>
      <c r="B1" s="2" t="inlineStr">
        <is>
          <t>Dec. 31, 2024 USD ($)</t>
        </is>
      </c>
    </row>
    <row r="2">
      <c r="A2" s="3" t="inlineStr">
        <is>
          <t>Cash, Cash Equivalents, and Short-Term Investments [Abstract]</t>
        </is>
      </c>
      <c r="B2" s="4" t="inlineStr">
        <is>
          <t xml:space="preserve"> </t>
        </is>
      </c>
    </row>
    <row r="3">
      <c r="A3" s="4" t="inlineStr">
        <is>
          <t>Due in one year</t>
        </is>
      </c>
      <c r="B3" s="5" t="n">
        <v>474180</v>
      </c>
    </row>
    <row r="4">
      <c r="A4" s="4" t="inlineStr">
        <is>
          <t>Due in one to two years</t>
        </is>
      </c>
      <c r="B4" s="6" t="n">
        <v>77846</v>
      </c>
    </row>
    <row r="5">
      <c r="A5" s="4" t="inlineStr">
        <is>
          <t>Total</t>
        </is>
      </c>
      <c r="B5" s="5" t="n">
        <v>5520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Additional Information (Detail) - USD ($)</t>
        </is>
      </c>
      <c r="B1" s="2" t="inlineStr">
        <is>
          <t>Feb. 09, 2023</t>
        </is>
      </c>
      <c r="C1" s="2" t="inlineStr">
        <is>
          <t>Jun. 15, 2021</t>
        </is>
      </c>
      <c r="D1" s="2" t="inlineStr">
        <is>
          <t>Dec. 31, 2024</t>
        </is>
      </c>
    </row>
    <row r="2">
      <c r="A2" s="4" t="inlineStr">
        <is>
          <t>Loan and Security Agreement Revolving Loan Facility</t>
        </is>
      </c>
      <c r="B2" s="4" t="inlineStr">
        <is>
          <t xml:space="preserve"> </t>
        </is>
      </c>
      <c r="C2" s="4" t="inlineStr">
        <is>
          <t xml:space="preserve"> </t>
        </is>
      </c>
      <c r="D2" s="4" t="inlineStr">
        <is>
          <t xml:space="preserve"> </t>
        </is>
      </c>
    </row>
    <row r="3">
      <c r="A3" s="3" t="inlineStr">
        <is>
          <t>Long-term debt:</t>
        </is>
      </c>
      <c r="B3" s="4" t="inlineStr">
        <is>
          <t xml:space="preserve"> </t>
        </is>
      </c>
      <c r="C3" s="4" t="inlineStr">
        <is>
          <t xml:space="preserve"> </t>
        </is>
      </c>
      <c r="D3" s="4" t="inlineStr">
        <is>
          <t xml:space="preserve"> </t>
        </is>
      </c>
    </row>
    <row r="4">
      <c r="A4" s="4" t="inlineStr">
        <is>
          <t>Line of credit facility</t>
        </is>
      </c>
      <c r="B4" s="4" t="inlineStr">
        <is>
          <t xml:space="preserve"> </t>
        </is>
      </c>
      <c r="C4" s="5" t="n">
        <v>450000000</v>
      </c>
      <c r="D4" s="4" t="inlineStr">
        <is>
          <t xml:space="preserve"> </t>
        </is>
      </c>
    </row>
    <row r="5">
      <c r="A5" s="4" t="inlineStr">
        <is>
          <t>Loan and Security Agreement Revolving Loan Facility Swingline Borrowings</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Line of credit facility</t>
        </is>
      </c>
      <c r="B7" s="4" t="inlineStr">
        <is>
          <t xml:space="preserve"> </t>
        </is>
      </c>
      <c r="C7" s="6" t="n">
        <v>20000000</v>
      </c>
      <c r="D7" s="4" t="inlineStr">
        <is>
          <t xml:space="preserve"> </t>
        </is>
      </c>
    </row>
    <row r="8">
      <c r="A8" s="4" t="inlineStr">
        <is>
          <t>Loan and Security Agreement Revolving Loan Facility Letter of Credit</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Line of credit facility</t>
        </is>
      </c>
      <c r="B10" s="4" t="inlineStr">
        <is>
          <t xml:space="preserve"> </t>
        </is>
      </c>
      <c r="C10" s="6" t="n">
        <v>15000000</v>
      </c>
      <c r="D10" s="4" t="inlineStr">
        <is>
          <t xml:space="preserve"> </t>
        </is>
      </c>
    </row>
    <row r="11">
      <c r="A11" s="4" t="inlineStr">
        <is>
          <t>Loan and Security Agreement</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Line of credit maximum amount right to increase</t>
        </is>
      </c>
      <c r="B13" s="4" t="inlineStr">
        <is>
          <t xml:space="preserve"> </t>
        </is>
      </c>
      <c r="C13" s="5" t="n">
        <v>300000000</v>
      </c>
      <c r="D13" s="4" t="inlineStr">
        <is>
          <t xml:space="preserve"> </t>
        </is>
      </c>
    </row>
    <row r="14">
      <c r="A14" s="4" t="inlineStr">
        <is>
          <t>Amended Credit Facility</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Outstanding debt balance</t>
        </is>
      </c>
      <c r="B16" s="4" t="inlineStr">
        <is>
          <t xml:space="preserve"> </t>
        </is>
      </c>
      <c r="C16" s="4" t="inlineStr">
        <is>
          <t xml:space="preserve"> </t>
        </is>
      </c>
      <c r="D16" s="5" t="n">
        <v>0</v>
      </c>
    </row>
    <row r="17">
      <c r="A17" s="4" t="inlineStr">
        <is>
          <t>Availability under the credit facility</t>
        </is>
      </c>
      <c r="B17" s="4" t="inlineStr">
        <is>
          <t xml:space="preserve"> </t>
        </is>
      </c>
      <c r="C17" s="4" t="inlineStr">
        <is>
          <t xml:space="preserve"> </t>
        </is>
      </c>
      <c r="D17" s="6" t="n">
        <v>442000000</v>
      </c>
    </row>
    <row r="18">
      <c r="A18" s="4" t="inlineStr">
        <is>
          <t>Outstanding letters of credit</t>
        </is>
      </c>
      <c r="B18" s="4" t="inlineStr">
        <is>
          <t xml:space="preserve"> </t>
        </is>
      </c>
      <c r="C18" s="4" t="inlineStr">
        <is>
          <t xml:space="preserve"> </t>
        </is>
      </c>
      <c r="D18" s="5" t="n">
        <v>8000000</v>
      </c>
    </row>
    <row r="19">
      <c r="A19" s="4" t="inlineStr">
        <is>
          <t>Maximum ratio of consolidated funded debt to consolidated EBITDA</t>
        </is>
      </c>
      <c r="B19" s="4" t="inlineStr">
        <is>
          <t xml:space="preserve"> </t>
        </is>
      </c>
      <c r="C19" s="4" t="inlineStr">
        <is>
          <t xml:space="preserve"> </t>
        </is>
      </c>
      <c r="D19" s="9" t="n">
        <v>3.5</v>
      </c>
    </row>
    <row r="20">
      <c r="A20" s="4" t="inlineStr">
        <is>
          <t>Amended Credit Facility | Minimum</t>
        </is>
      </c>
      <c r="B20" s="4" t="inlineStr">
        <is>
          <t xml:space="preserve"> </t>
        </is>
      </c>
      <c r="C20" s="4" t="inlineStr">
        <is>
          <t xml:space="preserve"> </t>
        </is>
      </c>
      <c r="D20" s="4" t="inlineStr">
        <is>
          <t xml:space="preserve"> </t>
        </is>
      </c>
    </row>
    <row r="21">
      <c r="A21" s="3" t="inlineStr">
        <is>
          <t>Long-term debt:</t>
        </is>
      </c>
      <c r="B21" s="4" t="inlineStr">
        <is>
          <t xml:space="preserve"> </t>
        </is>
      </c>
      <c r="C21" s="4" t="inlineStr">
        <is>
          <t xml:space="preserve"> </t>
        </is>
      </c>
      <c r="D21" s="4" t="inlineStr">
        <is>
          <t xml:space="preserve"> </t>
        </is>
      </c>
    </row>
    <row r="22">
      <c r="A22" s="4" t="inlineStr">
        <is>
          <t>Fee percentage for undrawn amounts</t>
        </is>
      </c>
      <c r="B22" s="10" t="n">
        <v>0.002</v>
      </c>
      <c r="C22" s="4" t="inlineStr">
        <is>
          <t xml:space="preserve"> </t>
        </is>
      </c>
      <c r="D22" s="4" t="inlineStr">
        <is>
          <t xml:space="preserve"> </t>
        </is>
      </c>
    </row>
    <row r="23">
      <c r="A23" s="4" t="inlineStr">
        <is>
          <t>Amended Credit Facility | Maximum</t>
        </is>
      </c>
      <c r="B23" s="4" t="inlineStr">
        <is>
          <t xml:space="preserve"> </t>
        </is>
      </c>
      <c r="C23" s="4" t="inlineStr">
        <is>
          <t xml:space="preserve"> </t>
        </is>
      </c>
      <c r="D23" s="4" t="inlineStr">
        <is>
          <t xml:space="preserve"> </t>
        </is>
      </c>
    </row>
    <row r="24">
      <c r="A24" s="3" t="inlineStr">
        <is>
          <t>Long-term debt:</t>
        </is>
      </c>
      <c r="B24" s="4" t="inlineStr">
        <is>
          <t xml:space="preserve"> </t>
        </is>
      </c>
      <c r="C24" s="4" t="inlineStr">
        <is>
          <t xml:space="preserve"> </t>
        </is>
      </c>
      <c r="D24" s="4" t="inlineStr">
        <is>
          <t xml:space="preserve"> </t>
        </is>
      </c>
    </row>
    <row r="25">
      <c r="A25" s="4" t="inlineStr">
        <is>
          <t>Fee percentage for undrawn amounts</t>
        </is>
      </c>
      <c r="B25" s="10" t="n">
        <v>0.0035</v>
      </c>
      <c r="C25" s="4" t="inlineStr">
        <is>
          <t xml:space="preserve"> </t>
        </is>
      </c>
      <c r="D25" s="4" t="inlineStr">
        <is>
          <t xml:space="preserve"> </t>
        </is>
      </c>
    </row>
    <row r="26">
      <c r="A26" s="4" t="inlineStr">
        <is>
          <t>Amended Credit Facility | NYFRB Rate</t>
        </is>
      </c>
      <c r="B26" s="4" t="inlineStr">
        <is>
          <t xml:space="preserve"> </t>
        </is>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Basis spread on variable rate</t>
        </is>
      </c>
      <c r="B28" s="10" t="n">
        <v>0.005</v>
      </c>
      <c r="C28" s="4" t="inlineStr">
        <is>
          <t xml:space="preserve"> </t>
        </is>
      </c>
      <c r="D28" s="4" t="inlineStr">
        <is>
          <t xml:space="preserve"> </t>
        </is>
      </c>
    </row>
    <row r="29">
      <c r="A29" s="4" t="inlineStr">
        <is>
          <t>Amended Credit Facility | Base Rate | Minimum</t>
        </is>
      </c>
      <c r="B29" s="4" t="inlineStr">
        <is>
          <t xml:space="preserve"> </t>
        </is>
      </c>
      <c r="C29" s="4" t="inlineStr">
        <is>
          <t xml:space="preserve"> </t>
        </is>
      </c>
      <c r="D29" s="4" t="inlineStr">
        <is>
          <t xml:space="preserve"> </t>
        </is>
      </c>
    </row>
    <row r="30">
      <c r="A30" s="3" t="inlineStr">
        <is>
          <t>Long-term debt:</t>
        </is>
      </c>
      <c r="B30" s="4" t="inlineStr">
        <is>
          <t xml:space="preserve"> </t>
        </is>
      </c>
      <c r="C30" s="4" t="inlineStr">
        <is>
          <t xml:space="preserve"> </t>
        </is>
      </c>
      <c r="D30" s="4" t="inlineStr">
        <is>
          <t xml:space="preserve"> </t>
        </is>
      </c>
    </row>
    <row r="31">
      <c r="A31" s="4" t="inlineStr">
        <is>
          <t>Basis spread on variable rate</t>
        </is>
      </c>
      <c r="B31" s="10" t="n">
        <v>0.0025</v>
      </c>
      <c r="C31" s="4" t="inlineStr">
        <is>
          <t xml:space="preserve"> </t>
        </is>
      </c>
      <c r="D31" s="4" t="inlineStr">
        <is>
          <t xml:space="preserve"> </t>
        </is>
      </c>
    </row>
    <row r="32">
      <c r="A32" s="4" t="inlineStr">
        <is>
          <t>Amended Credit Facility | Base Rate | Maximum</t>
        </is>
      </c>
      <c r="B32" s="4" t="inlineStr">
        <is>
          <t xml:space="preserve"> </t>
        </is>
      </c>
      <c r="C32" s="4" t="inlineStr">
        <is>
          <t xml:space="preserve"> </t>
        </is>
      </c>
      <c r="D32" s="4" t="inlineStr">
        <is>
          <t xml:space="preserve"> </t>
        </is>
      </c>
    </row>
    <row r="33">
      <c r="A33" s="3" t="inlineStr">
        <is>
          <t>Long-term debt:</t>
        </is>
      </c>
      <c r="B33" s="4" t="inlineStr">
        <is>
          <t xml:space="preserve"> </t>
        </is>
      </c>
      <c r="C33" s="4" t="inlineStr">
        <is>
          <t xml:space="preserve"> </t>
        </is>
      </c>
      <c r="D33" s="4" t="inlineStr">
        <is>
          <t xml:space="preserve"> </t>
        </is>
      </c>
    </row>
    <row r="34">
      <c r="A34" s="4" t="inlineStr">
        <is>
          <t>Basis spread on variable rate</t>
        </is>
      </c>
      <c r="B34" s="10" t="n">
        <v>0.0125</v>
      </c>
      <c r="C34" s="4" t="inlineStr">
        <is>
          <t xml:space="preserve"> </t>
        </is>
      </c>
      <c r="D34" s="4" t="inlineStr">
        <is>
          <t xml:space="preserve"> </t>
        </is>
      </c>
    </row>
    <row r="35">
      <c r="A35" s="4" t="inlineStr">
        <is>
          <t>Amended Credit Facility | Adjusted SOFR Rate</t>
        </is>
      </c>
      <c r="B35" s="4" t="inlineStr">
        <is>
          <t xml:space="preserve"> </t>
        </is>
      </c>
      <c r="C35" s="4" t="inlineStr">
        <is>
          <t xml:space="preserve"> </t>
        </is>
      </c>
      <c r="D35" s="4" t="inlineStr">
        <is>
          <t xml:space="preserve"> </t>
        </is>
      </c>
    </row>
    <row r="36">
      <c r="A36" s="3" t="inlineStr">
        <is>
          <t>Long-term debt:</t>
        </is>
      </c>
      <c r="B36" s="4" t="inlineStr">
        <is>
          <t xml:space="preserve"> </t>
        </is>
      </c>
      <c r="C36" s="4" t="inlineStr">
        <is>
          <t xml:space="preserve"> </t>
        </is>
      </c>
      <c r="D36" s="4" t="inlineStr">
        <is>
          <t xml:space="preserve"> </t>
        </is>
      </c>
    </row>
    <row r="37">
      <c r="A37" s="4" t="inlineStr">
        <is>
          <t>Basis spread on variable rate</t>
        </is>
      </c>
      <c r="B37" s="9" t="n">
        <v>0.01</v>
      </c>
      <c r="C37" s="4" t="inlineStr">
        <is>
          <t xml:space="preserve"> </t>
        </is>
      </c>
      <c r="D37" s="4" t="inlineStr">
        <is>
          <t xml:space="preserve"> </t>
        </is>
      </c>
    </row>
    <row r="38">
      <c r="A38" s="4" t="inlineStr">
        <is>
          <t>Amended Credit Facility | Secured Overnight Financing Rate (SOFR)</t>
        </is>
      </c>
      <c r="B38" s="4" t="inlineStr">
        <is>
          <t xml:space="preserve"> </t>
        </is>
      </c>
      <c r="C38" s="4" t="inlineStr">
        <is>
          <t xml:space="preserve"> </t>
        </is>
      </c>
      <c r="D38" s="4" t="inlineStr">
        <is>
          <t xml:space="preserve"> </t>
        </is>
      </c>
    </row>
    <row r="39">
      <c r="A39" s="3" t="inlineStr">
        <is>
          <t>Long-term debt:</t>
        </is>
      </c>
      <c r="B39" s="4" t="inlineStr">
        <is>
          <t xml:space="preserve"> </t>
        </is>
      </c>
      <c r="C39" s="4" t="inlineStr">
        <is>
          <t xml:space="preserve"> </t>
        </is>
      </c>
      <c r="D39" s="4" t="inlineStr">
        <is>
          <t xml:space="preserve"> </t>
        </is>
      </c>
    </row>
    <row r="40">
      <c r="A40" s="4" t="inlineStr">
        <is>
          <t>Variable rate floor</t>
        </is>
      </c>
      <c r="B40" s="9" t="n">
        <v>0</v>
      </c>
      <c r="C40" s="4" t="inlineStr">
        <is>
          <t xml:space="preserve"> </t>
        </is>
      </c>
      <c r="D40" s="4" t="inlineStr">
        <is>
          <t xml:space="preserve"> </t>
        </is>
      </c>
    </row>
    <row r="41">
      <c r="A41" s="4" t="inlineStr">
        <is>
          <t>Basis spread on variable rate</t>
        </is>
      </c>
      <c r="B41" s="10" t="n">
        <v>0.001</v>
      </c>
      <c r="C41" s="4" t="inlineStr">
        <is>
          <t xml:space="preserve"> </t>
        </is>
      </c>
      <c r="D41" s="4" t="inlineStr">
        <is>
          <t xml:space="preserve"> </t>
        </is>
      </c>
    </row>
    <row r="42">
      <c r="A42" s="4" t="inlineStr">
        <is>
          <t>Amended Credit Facility | Secured Overnight Financing Rate (SOFR) | Minimum</t>
        </is>
      </c>
      <c r="B42" s="4" t="inlineStr">
        <is>
          <t xml:space="preserve"> </t>
        </is>
      </c>
      <c r="C42" s="4" t="inlineStr">
        <is>
          <t xml:space="preserve"> </t>
        </is>
      </c>
      <c r="D42" s="4" t="inlineStr">
        <is>
          <t xml:space="preserve"> </t>
        </is>
      </c>
    </row>
    <row r="43">
      <c r="A43" s="3" t="inlineStr">
        <is>
          <t>Long-term debt:</t>
        </is>
      </c>
      <c r="B43" s="4" t="inlineStr">
        <is>
          <t xml:space="preserve"> </t>
        </is>
      </c>
      <c r="C43" s="4" t="inlineStr">
        <is>
          <t xml:space="preserve"> </t>
        </is>
      </c>
      <c r="D43" s="4" t="inlineStr">
        <is>
          <t xml:space="preserve"> </t>
        </is>
      </c>
    </row>
    <row r="44">
      <c r="A44" s="4" t="inlineStr">
        <is>
          <t>Basis spread on variable rate</t>
        </is>
      </c>
      <c r="B44" s="10" t="n">
        <v>0.0125</v>
      </c>
      <c r="C44" s="4" t="inlineStr">
        <is>
          <t xml:space="preserve"> </t>
        </is>
      </c>
      <c r="D44" s="4" t="inlineStr">
        <is>
          <t xml:space="preserve"> </t>
        </is>
      </c>
    </row>
    <row r="45">
      <c r="A45" s="4" t="inlineStr">
        <is>
          <t>Amended Credit Facility | Secured Overnight Financing Rate (SOFR) | Maximum</t>
        </is>
      </c>
      <c r="B45" s="4" t="inlineStr">
        <is>
          <t xml:space="preserve"> </t>
        </is>
      </c>
      <c r="C45" s="4" t="inlineStr">
        <is>
          <t xml:space="preserve"> </t>
        </is>
      </c>
      <c r="D45" s="4" t="inlineStr">
        <is>
          <t xml:space="preserve"> </t>
        </is>
      </c>
    </row>
    <row r="46">
      <c r="A46" s="3" t="inlineStr">
        <is>
          <t>Long-term debt:</t>
        </is>
      </c>
      <c r="B46" s="4" t="inlineStr">
        <is>
          <t xml:space="preserve"> </t>
        </is>
      </c>
      <c r="C46" s="4" t="inlineStr">
        <is>
          <t xml:space="preserve"> </t>
        </is>
      </c>
      <c r="D46" s="4" t="inlineStr">
        <is>
          <t xml:space="preserve"> </t>
        </is>
      </c>
    </row>
    <row r="47">
      <c r="A47" s="4" t="inlineStr">
        <is>
          <t>Basis spread on variable rate</t>
        </is>
      </c>
      <c r="B47" s="10" t="n">
        <v>0.0225</v>
      </c>
      <c r="C47" s="4" t="inlineStr">
        <is>
          <t xml:space="preserve"> </t>
        </is>
      </c>
      <c r="D4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6787</v>
      </c>
      <c r="C4" s="5" t="n">
        <v>48866</v>
      </c>
      <c r="D4" s="5" t="n">
        <v>51918</v>
      </c>
    </row>
    <row r="5">
      <c r="A5" s="4" t="inlineStr">
        <is>
          <t>Short-term lease cost</t>
        </is>
      </c>
      <c r="B5" s="6" t="n">
        <v>2231</v>
      </c>
      <c r="C5" s="6" t="n">
        <v>1898</v>
      </c>
      <c r="D5" s="6" t="n">
        <v>1668</v>
      </c>
    </row>
    <row r="6">
      <c r="A6" s="4" t="inlineStr">
        <is>
          <t>Variable lease cost</t>
        </is>
      </c>
      <c r="B6" s="6" t="n">
        <v>16414</v>
      </c>
      <c r="C6" s="6" t="n">
        <v>12901</v>
      </c>
      <c r="D6" s="6" t="n">
        <v>9140</v>
      </c>
    </row>
    <row r="7">
      <c r="A7" s="4" t="inlineStr">
        <is>
          <t>Sublease income</t>
        </is>
      </c>
      <c r="B7" s="6" t="n">
        <v>-42</v>
      </c>
      <c r="C7" s="6" t="n">
        <v>-2208</v>
      </c>
      <c r="D7" s="6" t="n">
        <v>-2490</v>
      </c>
    </row>
    <row r="8">
      <c r="A8" s="4" t="inlineStr">
        <is>
          <t>Total lease cost</t>
        </is>
      </c>
      <c r="B8" s="5" t="n">
        <v>75390</v>
      </c>
      <c r="C8" s="5" t="n">
        <v>61457</v>
      </c>
      <c r="D8" s="5" t="n">
        <v>6023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6" customWidth="1" min="2" max="2"/>
    <col width="25" customWidth="1" min="3" max="3"/>
  </cols>
  <sheetData>
    <row r="1">
      <c r="A1" s="1" t="inlineStr">
        <is>
          <t>Leases - Summary of Supplemental Information Related to Leases (Detail)</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4 years 10 months 24 days</t>
        </is>
      </c>
      <c r="C3" s="4" t="inlineStr">
        <is>
          <t>5 years 2 months 12 days</t>
        </is>
      </c>
    </row>
    <row r="4">
      <c r="A4" s="4" t="inlineStr">
        <is>
          <t>Weighted-average discount rate</t>
        </is>
      </c>
      <c r="B4" s="10" t="n">
        <v>0.043</v>
      </c>
      <c r="C4" s="10" t="n">
        <v>0.0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Commitment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46378</v>
      </c>
      <c r="C3" s="4" t="inlineStr">
        <is>
          <t xml:space="preserve"> </t>
        </is>
      </c>
    </row>
    <row r="4">
      <c r="A4" s="4" t="inlineStr">
        <is>
          <t>2026</t>
        </is>
      </c>
      <c r="B4" s="6" t="n">
        <v>88351</v>
      </c>
      <c r="C4" s="4" t="inlineStr">
        <is>
          <t xml:space="preserve"> </t>
        </is>
      </c>
    </row>
    <row r="5">
      <c r="A5" s="4" t="inlineStr">
        <is>
          <t>2027</t>
        </is>
      </c>
      <c r="B5" s="6" t="n">
        <v>70560</v>
      </c>
      <c r="C5" s="4" t="inlineStr">
        <is>
          <t xml:space="preserve"> </t>
        </is>
      </c>
    </row>
    <row r="6">
      <c r="A6" s="4" t="inlineStr">
        <is>
          <t>2028</t>
        </is>
      </c>
      <c r="B6" s="6" t="n">
        <v>103919</v>
      </c>
      <c r="C6" s="4" t="inlineStr">
        <is>
          <t xml:space="preserve"> </t>
        </is>
      </c>
    </row>
    <row r="7">
      <c r="A7" s="4" t="inlineStr">
        <is>
          <t>2029</t>
        </is>
      </c>
      <c r="B7" s="6" t="n">
        <v>94818</v>
      </c>
      <c r="C7" s="4" t="inlineStr">
        <is>
          <t xml:space="preserve"> </t>
        </is>
      </c>
    </row>
    <row r="8">
      <c r="A8" s="4" t="inlineStr">
        <is>
          <t>Thereafter</t>
        </is>
      </c>
      <c r="B8" s="6" t="n">
        <v>258258</v>
      </c>
      <c r="C8" s="4" t="inlineStr">
        <is>
          <t xml:space="preserve"> </t>
        </is>
      </c>
    </row>
    <row r="9">
      <c r="A9" s="4" t="inlineStr">
        <is>
          <t>Total undiscounted lease commitments</t>
        </is>
      </c>
      <c r="B9" s="6" t="n">
        <v>662284</v>
      </c>
      <c r="C9" s="4" t="inlineStr">
        <is>
          <t xml:space="preserve"> </t>
        </is>
      </c>
    </row>
    <row r="10">
      <c r="A10" s="4" t="inlineStr">
        <is>
          <t>Less: commitments for leases not yet commenced</t>
        </is>
      </c>
      <c r="B10" s="6" t="n">
        <v>-307252</v>
      </c>
      <c r="C10" s="4" t="inlineStr">
        <is>
          <t xml:space="preserve"> </t>
        </is>
      </c>
    </row>
    <row r="11">
      <c r="A11" s="4" t="inlineStr">
        <is>
          <t>Less: interest</t>
        </is>
      </c>
      <c r="B11" s="6" t="n">
        <v>-42817</v>
      </c>
      <c r="C11" s="4" t="inlineStr">
        <is>
          <t xml:space="preserve"> </t>
        </is>
      </c>
    </row>
    <row r="12">
      <c r="A12" s="4" t="inlineStr">
        <is>
          <t>Present value of lease liabilities</t>
        </is>
      </c>
      <c r="B12" s="6" t="n">
        <v>312215</v>
      </c>
      <c r="C12" s="4" t="inlineStr">
        <is>
          <t xml:space="preserve"> </t>
        </is>
      </c>
    </row>
    <row r="13">
      <c r="A13" s="4" t="inlineStr">
        <is>
          <t>Less: operating lease liabilities, current</t>
        </is>
      </c>
      <c r="B13" s="6" t="n">
        <v>-64492</v>
      </c>
      <c r="C13" s="5" t="n">
        <v>-55524</v>
      </c>
    </row>
    <row r="14">
      <c r="A14" s="4" t="inlineStr">
        <is>
          <t>Operating lease liabilities, non-current</t>
        </is>
      </c>
      <c r="B14" s="5" t="n">
        <v>247723</v>
      </c>
      <c r="C14" s="5" t="n">
        <v>1803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s>
  <sheetData>
    <row r="1">
      <c r="A1" s="1" t="inlineStr">
        <is>
          <t>Capitalization - Common and Preferred Stock (Detail) $ in Thousands, shares in Millions</t>
        </is>
      </c>
      <c r="B1" s="2" t="inlineStr">
        <is>
          <t>1 Months Ended</t>
        </is>
      </c>
      <c r="C1" s="2" t="inlineStr">
        <is>
          <t>12 Months Ended</t>
        </is>
      </c>
    </row>
    <row r="2">
      <c r="B2" s="2" t="inlineStr">
        <is>
          <t>Jan. 31, 2025 USD ($)</t>
        </is>
      </c>
      <c r="C2" s="2" t="inlineStr">
        <is>
          <t>Dec. 31, 2024 USD ($) Vote shares</t>
        </is>
      </c>
      <c r="D2" s="2" t="inlineStr">
        <is>
          <t>Dec. 31, 2023 USD ($)</t>
        </is>
      </c>
      <c r="E2" s="2" t="inlineStr">
        <is>
          <t>Feb. 15,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 repurchase program, aggregate repurchase amount</t>
        </is>
      </c>
      <c r="B4" s="4" t="inlineStr">
        <is>
          <t xml:space="preserve"> </t>
        </is>
      </c>
      <c r="C4" s="5" t="n">
        <v>235781</v>
      </c>
      <c r="D4" s="5" t="n">
        <v>647500</v>
      </c>
      <c r="E4" s="4" t="inlineStr">
        <is>
          <t xml:space="preserve"> </t>
        </is>
      </c>
    </row>
    <row r="5">
      <c r="A5" s="4" t="inlineStr">
        <is>
          <t>Class B 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Number of votes per share of common stock | Vote</t>
        </is>
      </c>
      <c r="B7" s="4" t="inlineStr">
        <is>
          <t xml:space="preserve"> </t>
        </is>
      </c>
      <c r="C7" s="6" t="n">
        <v>10</v>
      </c>
      <c r="D7" s="4" t="inlineStr">
        <is>
          <t xml:space="preserve"> </t>
        </is>
      </c>
      <c r="E7" s="4" t="inlineStr">
        <is>
          <t xml:space="preserve"> </t>
        </is>
      </c>
    </row>
    <row r="8">
      <c r="A8" s="4" t="inlineStr">
        <is>
          <t>Ratio for conversion into Class A common stock</t>
        </is>
      </c>
      <c r="B8" s="4" t="inlineStr">
        <is>
          <t xml:space="preserve"> </t>
        </is>
      </c>
      <c r="C8" s="6" t="n">
        <v>1</v>
      </c>
      <c r="D8" s="4" t="inlineStr">
        <is>
          <t xml:space="preserve"> </t>
        </is>
      </c>
      <c r="E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Number of votes per share of common stock | Vote</t>
        </is>
      </c>
      <c r="B11" s="4" t="inlineStr">
        <is>
          <t xml:space="preserve"> </t>
        </is>
      </c>
      <c r="C11" s="6" t="n">
        <v>1</v>
      </c>
      <c r="D11" s="4" t="inlineStr">
        <is>
          <t xml:space="preserve"> </t>
        </is>
      </c>
      <c r="E11" s="4" t="inlineStr">
        <is>
          <t xml:space="preserve"> </t>
        </is>
      </c>
    </row>
    <row r="12">
      <c r="A12" s="4" t="inlineStr">
        <is>
          <t>Class A common stock | 2023 Stock Repurchase Progra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 repurchase program, amount available and authorized for repurchases remaining</t>
        </is>
      </c>
      <c r="B14" s="4" t="inlineStr">
        <is>
          <t xml:space="preserve"> </t>
        </is>
      </c>
      <c r="C14" s="5" t="n">
        <v>464000</v>
      </c>
      <c r="D14" s="5" t="n">
        <v>53000</v>
      </c>
      <c r="E14" s="5" t="n">
        <v>700000</v>
      </c>
    </row>
    <row r="15">
      <c r="A15" s="4" t="inlineStr">
        <is>
          <t>Share repurchase program, additional authorized repurchase amount</t>
        </is>
      </c>
      <c r="B15" s="4" t="inlineStr">
        <is>
          <t xml:space="preserve"> </t>
        </is>
      </c>
      <c r="C15" s="4" t="inlineStr">
        <is>
          <t xml:space="preserve"> </t>
        </is>
      </c>
      <c r="D15" s="4" t="inlineStr">
        <is>
          <t xml:space="preserve"> </t>
        </is>
      </c>
      <c r="E15" s="5" t="n">
        <v>647000</v>
      </c>
    </row>
    <row r="16">
      <c r="A16" s="4" t="inlineStr">
        <is>
          <t>Share repurchase program, shares repurchased and retired (in shares) | shares</t>
        </is>
      </c>
      <c r="B16" s="4" t="inlineStr">
        <is>
          <t xml:space="preserve"> </t>
        </is>
      </c>
      <c r="C16" s="11" t="n">
        <v>2.5</v>
      </c>
      <c r="D16" s="4" t="inlineStr">
        <is>
          <t xml:space="preserve"> </t>
        </is>
      </c>
      <c r="E16" s="4" t="inlineStr">
        <is>
          <t xml:space="preserve"> </t>
        </is>
      </c>
    </row>
    <row r="17">
      <c r="A17" s="4" t="inlineStr">
        <is>
          <t>Share repurchase program, aggregate repurchase amount</t>
        </is>
      </c>
      <c r="B17" s="4" t="inlineStr">
        <is>
          <t xml:space="preserve"> </t>
        </is>
      </c>
      <c r="C17" s="5" t="n">
        <v>236000</v>
      </c>
      <c r="D17" s="4" t="inlineStr">
        <is>
          <t xml:space="preserve"> </t>
        </is>
      </c>
      <c r="E17" s="4" t="inlineStr">
        <is>
          <t xml:space="preserve"> </t>
        </is>
      </c>
    </row>
    <row r="18">
      <c r="A18" s="4" t="inlineStr">
        <is>
          <t>Class A common stock | 2023 Stock Repurchase Program | Subsequent Event</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hare repurchase program, amount available and authorized for repurchases remaining</t>
        </is>
      </c>
      <c r="B20" s="5" t="n">
        <v>1000000</v>
      </c>
      <c r="C20" s="4" t="inlineStr">
        <is>
          <t xml:space="preserve"> </t>
        </is>
      </c>
      <c r="D20" s="4" t="inlineStr">
        <is>
          <t xml:space="preserve"> </t>
        </is>
      </c>
      <c r="E20" s="4" t="inlineStr">
        <is>
          <t xml:space="preserve"> </t>
        </is>
      </c>
    </row>
    <row r="21">
      <c r="A21" s="4" t="inlineStr">
        <is>
          <t>Share repurchase program, additional authorized repurchase amount</t>
        </is>
      </c>
      <c r="B21" s="6" t="n">
        <v>564000</v>
      </c>
      <c r="C21" s="4" t="inlineStr">
        <is>
          <t xml:space="preserve"> </t>
        </is>
      </c>
      <c r="D21" s="4" t="inlineStr">
        <is>
          <t xml:space="preserve"> </t>
        </is>
      </c>
      <c r="E21" s="4" t="inlineStr">
        <is>
          <t xml:space="preserve"> </t>
        </is>
      </c>
    </row>
    <row r="22">
      <c r="A22" s="4" t="inlineStr">
        <is>
          <t>Share repurchase program, aggregate repurchase amount</t>
        </is>
      </c>
      <c r="B22" s="5" t="n">
        <v>28000</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 - USD ($) $ in Thousands</t>
        </is>
      </c>
      <c r="B1" s="2" t="inlineStr">
        <is>
          <t>12 Months Ended</t>
        </is>
      </c>
    </row>
    <row r="2">
      <c r="B2" s="2" t="inlineStr">
        <is>
          <t>Dec. 31, 2024</t>
        </is>
      </c>
      <c r="C2" s="2" t="inlineStr">
        <is>
          <t>Dec. 31, 2023</t>
        </is>
      </c>
      <c r="D2" s="2" t="inlineStr">
        <is>
          <t>Dec. 31, 2022</t>
        </is>
      </c>
    </row>
    <row r="3">
      <c r="A3" s="3" t="inlineStr">
        <is>
          <t>Stock-based compensation expense, by operating expense category</t>
        </is>
      </c>
      <c r="B3" s="4" t="inlineStr">
        <is>
          <t xml:space="preserve"> </t>
        </is>
      </c>
      <c r="C3" s="4" t="inlineStr">
        <is>
          <t xml:space="preserve"> </t>
        </is>
      </c>
      <c r="D3" s="4" t="inlineStr">
        <is>
          <t xml:space="preserve"> </t>
        </is>
      </c>
    </row>
    <row r="4">
      <c r="A4" s="4" t="inlineStr">
        <is>
          <t>Stock-based compensation expense</t>
        </is>
      </c>
      <c r="B4" s="5" t="n">
        <v>494699</v>
      </c>
      <c r="C4" s="5" t="n">
        <v>491621</v>
      </c>
      <c r="D4" s="5" t="n">
        <v>498642</v>
      </c>
    </row>
    <row r="5">
      <c r="A5" s="4" t="inlineStr">
        <is>
          <t>Platform operations</t>
        </is>
      </c>
      <c r="B5" s="4" t="inlineStr">
        <is>
          <t xml:space="preserve"> </t>
        </is>
      </c>
      <c r="C5" s="4" t="inlineStr">
        <is>
          <t xml:space="preserve"> </t>
        </is>
      </c>
      <c r="D5" s="4" t="inlineStr">
        <is>
          <t xml:space="preserve"> </t>
        </is>
      </c>
    </row>
    <row r="6">
      <c r="A6" s="3" t="inlineStr">
        <is>
          <t>Stock-based compensation expense, by operating expense category</t>
        </is>
      </c>
      <c r="B6" s="4" t="inlineStr">
        <is>
          <t xml:space="preserve"> </t>
        </is>
      </c>
      <c r="C6" s="4" t="inlineStr">
        <is>
          <t xml:space="preserve"> </t>
        </is>
      </c>
      <c r="D6" s="4" t="inlineStr">
        <is>
          <t xml:space="preserve"> </t>
        </is>
      </c>
    </row>
    <row r="7">
      <c r="A7" s="4" t="inlineStr">
        <is>
          <t>Stock-based compensation expense</t>
        </is>
      </c>
      <c r="B7" s="6" t="n">
        <v>29310</v>
      </c>
      <c r="C7" s="6" t="n">
        <v>21048</v>
      </c>
      <c r="D7" s="6" t="n">
        <v>18285</v>
      </c>
    </row>
    <row r="8">
      <c r="A8" s="4" t="inlineStr">
        <is>
          <t>Sales and marketing</t>
        </is>
      </c>
      <c r="B8" s="4" t="inlineStr">
        <is>
          <t xml:space="preserve"> </t>
        </is>
      </c>
      <c r="C8" s="4" t="inlineStr">
        <is>
          <t xml:space="preserve"> </t>
        </is>
      </c>
      <c r="D8" s="4" t="inlineStr">
        <is>
          <t xml:space="preserve"> </t>
        </is>
      </c>
    </row>
    <row r="9">
      <c r="A9" s="3" t="inlineStr">
        <is>
          <t>Stock-based compensation expense, by operating expense category</t>
        </is>
      </c>
      <c r="B9" s="4" t="inlineStr">
        <is>
          <t xml:space="preserve"> </t>
        </is>
      </c>
      <c r="C9" s="4" t="inlineStr">
        <is>
          <t xml:space="preserve"> </t>
        </is>
      </c>
      <c r="D9" s="4" t="inlineStr">
        <is>
          <t xml:space="preserve"> </t>
        </is>
      </c>
    </row>
    <row r="10">
      <c r="A10" s="4" t="inlineStr">
        <is>
          <t>Stock-based compensation expense</t>
        </is>
      </c>
      <c r="B10" s="6" t="n">
        <v>99135</v>
      </c>
      <c r="C10" s="6" t="n">
        <v>75924</v>
      </c>
      <c r="D10" s="6" t="n">
        <v>64442</v>
      </c>
    </row>
    <row r="11">
      <c r="A11" s="4" t="inlineStr">
        <is>
          <t>Technology and development</t>
        </is>
      </c>
      <c r="B11" s="4" t="inlineStr">
        <is>
          <t xml:space="preserve"> </t>
        </is>
      </c>
      <c r="C11" s="4" t="inlineStr">
        <is>
          <t xml:space="preserve"> </t>
        </is>
      </c>
      <c r="D11" s="4" t="inlineStr">
        <is>
          <t xml:space="preserve"> </t>
        </is>
      </c>
    </row>
    <row r="12">
      <c r="A12" s="3" t="inlineStr">
        <is>
          <t>Stock-based compensation expense, by operating expense category</t>
        </is>
      </c>
      <c r="B12" s="4" t="inlineStr">
        <is>
          <t xml:space="preserve"> </t>
        </is>
      </c>
      <c r="C12" s="4" t="inlineStr">
        <is>
          <t xml:space="preserve"> </t>
        </is>
      </c>
      <c r="D12" s="4" t="inlineStr">
        <is>
          <t xml:space="preserve"> </t>
        </is>
      </c>
    </row>
    <row r="13">
      <c r="A13" s="4" t="inlineStr">
        <is>
          <t>Stock-based compensation expense</t>
        </is>
      </c>
      <c r="B13" s="6" t="n">
        <v>138393</v>
      </c>
      <c r="C13" s="6" t="n">
        <v>120823</v>
      </c>
      <c r="D13" s="6" t="n">
        <v>94822</v>
      </c>
    </row>
    <row r="14">
      <c r="A14" s="4" t="inlineStr">
        <is>
          <t>General and administrative</t>
        </is>
      </c>
      <c r="B14" s="4" t="inlineStr">
        <is>
          <t xml:space="preserve"> </t>
        </is>
      </c>
      <c r="C14" s="4" t="inlineStr">
        <is>
          <t xml:space="preserve"> </t>
        </is>
      </c>
      <c r="D14" s="4" t="inlineStr">
        <is>
          <t xml:space="preserve"> </t>
        </is>
      </c>
    </row>
    <row r="15">
      <c r="A15" s="3" t="inlineStr">
        <is>
          <t>Stock-based compensation expense, by operating expense category</t>
        </is>
      </c>
      <c r="B15" s="4" t="inlineStr">
        <is>
          <t xml:space="preserve"> </t>
        </is>
      </c>
      <c r="C15" s="4" t="inlineStr">
        <is>
          <t xml:space="preserve"> </t>
        </is>
      </c>
      <c r="D15" s="4" t="inlineStr">
        <is>
          <t xml:space="preserve"> </t>
        </is>
      </c>
    </row>
    <row r="16">
      <c r="A16" s="4" t="inlineStr">
        <is>
          <t>Stock-based compensation expense</t>
        </is>
      </c>
      <c r="B16" s="5" t="n">
        <v>227861</v>
      </c>
      <c r="C16" s="5" t="n">
        <v>273826</v>
      </c>
      <c r="D16" s="5" t="n">
        <v>32109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 Additional Information (Detail) - USD ($) $ in Million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Tax benefit on stock-based compensation expense</t>
        </is>
      </c>
      <c r="B4" s="5" t="n">
        <v>73</v>
      </c>
      <c r="C4" s="5" t="n">
        <v>53</v>
      </c>
      <c r="D4" s="5" t="n">
        <v>48</v>
      </c>
    </row>
    <row r="5">
      <c r="A5" s="4" t="inlineStr">
        <is>
          <t>Tax benefit to stock options exercised</t>
        </is>
      </c>
      <c r="B5" s="6" t="n">
        <v>129</v>
      </c>
      <c r="C5" s="5" t="n">
        <v>91</v>
      </c>
      <c r="D5" s="5" t="n">
        <v>72</v>
      </c>
    </row>
    <row r="6">
      <c r="A6" s="4" t="inlineStr">
        <is>
          <t>Chief Technology Officer | Technology and development</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Stock-based compensation cost</t>
        </is>
      </c>
      <c r="B8" s="5" t="n">
        <v>1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tock-Based Award Plans - Additional Information (Detail) - 2016 Incentive Award Plan - shares shares in Millions</t>
        </is>
      </c>
      <c r="B1" s="2" t="inlineStr">
        <is>
          <t>Jan. 01, 2025</t>
        </is>
      </c>
      <c r="C1" s="2" t="inlineStr">
        <is>
          <t>Dec. 31, 2024</t>
        </is>
      </c>
    </row>
    <row r="2">
      <c r="A2" s="3" t="inlineStr">
        <is>
          <t>Stock-Based Compensation</t>
        </is>
      </c>
      <c r="B2" s="4" t="inlineStr">
        <is>
          <t xml:space="preserve"> </t>
        </is>
      </c>
      <c r="C2" s="4" t="inlineStr">
        <is>
          <t xml:space="preserve"> </t>
        </is>
      </c>
    </row>
    <row r="3">
      <c r="A3" s="4" t="inlineStr">
        <is>
          <t>Shares remained available for grant</t>
        </is>
      </c>
      <c r="B3" s="4" t="inlineStr">
        <is>
          <t xml:space="preserve"> </t>
        </is>
      </c>
      <c r="C3" s="11" t="n">
        <v>94.90000000000001</v>
      </c>
    </row>
    <row r="4">
      <c r="A4" s="4" t="inlineStr">
        <is>
          <t>Maximum annual increase in shares available for issuance, percentage of outstanding shares</t>
        </is>
      </c>
      <c r="B4" s="4" t="inlineStr">
        <is>
          <t xml:space="preserve"> </t>
        </is>
      </c>
      <c r="C4" s="9" t="n">
        <v>0.04</v>
      </c>
    </row>
    <row r="5">
      <c r="A5" s="4" t="inlineStr">
        <is>
          <t>Subsequent Ev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Number of additional shares authorized for grant</t>
        </is>
      </c>
      <c r="B7" s="11" t="n">
        <v>19.8</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s>
  <sheetData>
    <row r="1">
      <c r="A1" s="1" t="inlineStr">
        <is>
          <t>CONSOLIDATED STATEMENTS OF STOCKHOLDERS' EQUITY - USD ($) shares in Thousands, $ in Thousands</t>
        </is>
      </c>
      <c r="C1" s="2" t="inlineStr">
        <is>
          <t>Total</t>
        </is>
      </c>
      <c r="D1" s="2" t="inlineStr">
        <is>
          <t>Common Stock</t>
        </is>
      </c>
      <c r="E1" s="2" t="inlineStr">
        <is>
          <t>Additional Paid-In Capital</t>
        </is>
      </c>
      <c r="F1" s="2" t="inlineStr">
        <is>
          <t>Retained Earnings</t>
        </is>
      </c>
    </row>
    <row r="2">
      <c r="A2" s="4" t="inlineStr">
        <is>
          <t>Balance at beginning of period (in shares) at Dec. 31, 2021</t>
        </is>
      </c>
      <c r="B2" s="4" t="inlineStr">
        <is>
          <t>[1]</t>
        </is>
      </c>
      <c r="C2" s="4" t="inlineStr">
        <is>
          <t xml:space="preserve"> </t>
        </is>
      </c>
      <c r="D2" s="6" t="n">
        <v>483441</v>
      </c>
      <c r="E2" s="4" t="inlineStr">
        <is>
          <t xml:space="preserve"> </t>
        </is>
      </c>
      <c r="F2" s="4" t="inlineStr">
        <is>
          <t xml:space="preserve"> </t>
        </is>
      </c>
    </row>
    <row r="3">
      <c r="A3" s="4" t="inlineStr">
        <is>
          <t>Balance at beginning of period at Dec. 31, 2021</t>
        </is>
      </c>
      <c r="C3" s="5" t="n">
        <v>1527306</v>
      </c>
      <c r="D3" s="4" t="inlineStr">
        <is>
          <t xml:space="preserve"> </t>
        </is>
      </c>
      <c r="E3" s="5" t="n">
        <v>915177</v>
      </c>
      <c r="F3" s="5" t="n">
        <v>61212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row>
    <row r="5">
      <c r="A5" s="4" t="inlineStr">
        <is>
          <t>Exercise of common stock options (in shares)</t>
        </is>
      </c>
      <c r="B5" s="4" t="inlineStr">
        <is>
          <t>[1]</t>
        </is>
      </c>
      <c r="C5" s="4" t="inlineStr">
        <is>
          <t xml:space="preserve"> </t>
        </is>
      </c>
      <c r="D5" s="6" t="n">
        <v>4497</v>
      </c>
      <c r="E5" s="4" t="inlineStr">
        <is>
          <t xml:space="preserve"> </t>
        </is>
      </c>
      <c r="F5" s="4" t="inlineStr">
        <is>
          <t xml:space="preserve"> </t>
        </is>
      </c>
    </row>
    <row r="6">
      <c r="A6" s="4" t="inlineStr">
        <is>
          <t>Exercise of common stock options</t>
        </is>
      </c>
      <c r="C6" s="6" t="n">
        <v>47525</v>
      </c>
      <c r="D6" s="4" t="inlineStr">
        <is>
          <t xml:space="preserve"> </t>
        </is>
      </c>
      <c r="E6" s="6" t="n">
        <v>47525</v>
      </c>
      <c r="F6" s="4" t="inlineStr">
        <is>
          <t xml:space="preserve"> </t>
        </is>
      </c>
    </row>
    <row r="7">
      <c r="A7" s="4" t="inlineStr">
        <is>
          <t>Issuance of common stock under employee stock purchase plan (in shares)</t>
        </is>
      </c>
      <c r="B7" s="4" t="inlineStr">
        <is>
          <t>[1]</t>
        </is>
      </c>
      <c r="C7" s="4" t="inlineStr">
        <is>
          <t xml:space="preserve"> </t>
        </is>
      </c>
      <c r="D7" s="6" t="n">
        <v>1121</v>
      </c>
      <c r="E7" s="4" t="inlineStr">
        <is>
          <t xml:space="preserve"> </t>
        </is>
      </c>
      <c r="F7" s="4" t="inlineStr">
        <is>
          <t xml:space="preserve"> </t>
        </is>
      </c>
    </row>
    <row r="8">
      <c r="A8" s="4" t="inlineStr">
        <is>
          <t>Issuance of common stock under employee stock purchase plan</t>
        </is>
      </c>
      <c r="C8" s="6" t="n">
        <v>33062</v>
      </c>
      <c r="D8" s="4" t="inlineStr">
        <is>
          <t xml:space="preserve"> </t>
        </is>
      </c>
      <c r="E8" s="6" t="n">
        <v>33062</v>
      </c>
      <c r="F8" s="4" t="inlineStr">
        <is>
          <t xml:space="preserve"> </t>
        </is>
      </c>
    </row>
    <row r="9">
      <c r="A9" s="4" t="inlineStr">
        <is>
          <t>Issuance of restricted stock, net of forfeitures and shares withheld for taxes (in shares)</t>
        </is>
      </c>
      <c r="B9" s="4" t="inlineStr">
        <is>
          <t>[1]</t>
        </is>
      </c>
      <c r="C9" s="4" t="inlineStr">
        <is>
          <t xml:space="preserve"> </t>
        </is>
      </c>
      <c r="D9" s="6" t="n">
        <v>1409</v>
      </c>
      <c r="E9" s="4" t="inlineStr">
        <is>
          <t xml:space="preserve"> </t>
        </is>
      </c>
      <c r="F9" s="4" t="inlineStr">
        <is>
          <t xml:space="preserve"> </t>
        </is>
      </c>
    </row>
    <row r="10">
      <c r="A10" s="4" t="inlineStr">
        <is>
          <t>Issuance of restricted stock, net of forfeitures and shares withheld for taxes</t>
        </is>
      </c>
      <c r="C10" s="6" t="n">
        <v>-48595</v>
      </c>
      <c r="D10" s="4" t="inlineStr">
        <is>
          <t xml:space="preserve"> </t>
        </is>
      </c>
      <c r="E10" s="6" t="n">
        <v>-48595</v>
      </c>
      <c r="F10" s="4" t="inlineStr">
        <is>
          <t xml:space="preserve"> </t>
        </is>
      </c>
    </row>
    <row r="11">
      <c r="A11" s="4" t="inlineStr">
        <is>
          <t>Stock-based compensation</t>
        </is>
      </c>
      <c r="C11" s="6" t="n">
        <v>502656</v>
      </c>
      <c r="D11" s="4" t="inlineStr">
        <is>
          <t xml:space="preserve"> </t>
        </is>
      </c>
      <c r="E11" s="6" t="n">
        <v>502656</v>
      </c>
      <c r="F11" s="4" t="inlineStr">
        <is>
          <t xml:space="preserve"> </t>
        </is>
      </c>
    </row>
    <row r="12">
      <c r="A12" s="4" t="inlineStr">
        <is>
          <t>Net income</t>
        </is>
      </c>
      <c r="C12" s="6" t="n">
        <v>53385</v>
      </c>
      <c r="D12" s="4" t="inlineStr">
        <is>
          <t xml:space="preserve"> </t>
        </is>
      </c>
      <c r="E12" s="4" t="inlineStr">
        <is>
          <t xml:space="preserve"> </t>
        </is>
      </c>
      <c r="F12" s="6" t="n">
        <v>53385</v>
      </c>
    </row>
    <row r="13">
      <c r="A13" s="4" t="inlineStr">
        <is>
          <t>Balance at end of period (in shares) at Dec. 31, 2022</t>
        </is>
      </c>
      <c r="B13" s="4" t="inlineStr">
        <is>
          <t>[1]</t>
        </is>
      </c>
      <c r="C13" s="4" t="inlineStr">
        <is>
          <t xml:space="preserve"> </t>
        </is>
      </c>
      <c r="D13" s="6" t="n">
        <v>490468</v>
      </c>
      <c r="E13" s="4" t="inlineStr">
        <is>
          <t xml:space="preserve"> </t>
        </is>
      </c>
      <c r="F13" s="4" t="inlineStr">
        <is>
          <t xml:space="preserve"> </t>
        </is>
      </c>
    </row>
    <row r="14">
      <c r="A14" s="4" t="inlineStr">
        <is>
          <t>Balance at end of period at Dec. 31, 2022</t>
        </is>
      </c>
      <c r="C14" s="6" t="n">
        <v>2115339</v>
      </c>
      <c r="D14" s="4" t="inlineStr">
        <is>
          <t xml:space="preserve"> </t>
        </is>
      </c>
      <c r="E14" s="6" t="n">
        <v>1449825</v>
      </c>
      <c r="F14" s="6" t="n">
        <v>665514</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row>
    <row r="16">
      <c r="A16" s="4" t="inlineStr">
        <is>
          <t>Exercise of common stock options (in shares)</t>
        </is>
      </c>
      <c r="B16" s="4" t="inlineStr">
        <is>
          <t>[1]</t>
        </is>
      </c>
      <c r="C16" s="4" t="inlineStr">
        <is>
          <t xml:space="preserve"> </t>
        </is>
      </c>
      <c r="D16" s="6" t="n">
        <v>5232</v>
      </c>
      <c r="E16" s="4" t="inlineStr">
        <is>
          <t xml:space="preserve"> </t>
        </is>
      </c>
      <c r="F16" s="4" t="inlineStr">
        <is>
          <t xml:space="preserve"> </t>
        </is>
      </c>
    </row>
    <row r="17">
      <c r="A17" s="4" t="inlineStr">
        <is>
          <t>Exercise of common stock options</t>
        </is>
      </c>
      <c r="C17" s="6" t="n">
        <v>60525</v>
      </c>
      <c r="D17" s="4" t="inlineStr">
        <is>
          <t xml:space="preserve"> </t>
        </is>
      </c>
      <c r="E17" s="6" t="n">
        <v>60525</v>
      </c>
      <c r="F17" s="4" t="inlineStr">
        <is>
          <t xml:space="preserve"> </t>
        </is>
      </c>
    </row>
    <row r="18">
      <c r="A18" s="4" t="inlineStr">
        <is>
          <t>Issuance of common stock under employee stock purchase plan (in shares)</t>
        </is>
      </c>
      <c r="B18" s="4" t="inlineStr">
        <is>
          <t>[1]</t>
        </is>
      </c>
      <c r="C18" s="4" t="inlineStr">
        <is>
          <t xml:space="preserve"> </t>
        </is>
      </c>
      <c r="D18" s="6" t="n">
        <v>886</v>
      </c>
      <c r="E18" s="4" t="inlineStr">
        <is>
          <t xml:space="preserve"> </t>
        </is>
      </c>
      <c r="F18" s="4" t="inlineStr">
        <is>
          <t xml:space="preserve"> </t>
        </is>
      </c>
    </row>
    <row r="19">
      <c r="A19" s="4" t="inlineStr">
        <is>
          <t>Issuance of common stock under employee stock purchase plan</t>
        </is>
      </c>
      <c r="C19" s="6" t="n">
        <v>38482</v>
      </c>
      <c r="D19" s="4" t="inlineStr">
        <is>
          <t xml:space="preserve"> </t>
        </is>
      </c>
      <c r="E19" s="6" t="n">
        <v>38482</v>
      </c>
      <c r="F19" s="4" t="inlineStr">
        <is>
          <t xml:space="preserve"> </t>
        </is>
      </c>
    </row>
    <row r="20">
      <c r="A20" s="4" t="inlineStr">
        <is>
          <t>Issuance of restricted stock, net of forfeitures and shares withheld for taxes (in shares)</t>
        </is>
      </c>
      <c r="B20" s="4" t="inlineStr">
        <is>
          <t>[1]</t>
        </is>
      </c>
      <c r="C20" s="4" t="inlineStr">
        <is>
          <t xml:space="preserve"> </t>
        </is>
      </c>
      <c r="D20" s="6" t="n">
        <v>2450</v>
      </c>
      <c r="E20" s="4" t="inlineStr">
        <is>
          <t xml:space="preserve"> </t>
        </is>
      </c>
      <c r="F20" s="4" t="inlineStr">
        <is>
          <t xml:space="preserve"> </t>
        </is>
      </c>
    </row>
    <row r="21">
      <c r="A21" s="4" t="inlineStr">
        <is>
          <t>Issuance of restricted stock, net of forfeitures and shares withheld for taxes</t>
        </is>
      </c>
      <c r="C21" s="6" t="n">
        <v>-78516</v>
      </c>
      <c r="D21" s="4" t="inlineStr">
        <is>
          <t xml:space="preserve"> </t>
        </is>
      </c>
      <c r="E21" s="6" t="n">
        <v>-78516</v>
      </c>
      <c r="F21" s="4" t="inlineStr">
        <is>
          <t xml:space="preserve"> </t>
        </is>
      </c>
    </row>
    <row r="22">
      <c r="A22" s="4" t="inlineStr">
        <is>
          <t>Stock-based compensation</t>
        </is>
      </c>
      <c r="C22" s="6" t="n">
        <v>496949</v>
      </c>
      <c r="D22" s="4" t="inlineStr">
        <is>
          <t xml:space="preserve"> </t>
        </is>
      </c>
      <c r="E22" s="6" t="n">
        <v>496949</v>
      </c>
      <c r="F22" s="4" t="inlineStr">
        <is>
          <t xml:space="preserve"> </t>
        </is>
      </c>
    </row>
    <row r="23">
      <c r="A23" s="4" t="inlineStr">
        <is>
          <t>Repurchases of Class A common stock (in shares)</t>
        </is>
      </c>
      <c r="B23" s="4" t="inlineStr">
        <is>
          <t>[1]</t>
        </is>
      </c>
      <c r="C23" s="4" t="inlineStr">
        <is>
          <t xml:space="preserve"> </t>
        </is>
      </c>
      <c r="D23" s="6" t="n">
        <v>-10120</v>
      </c>
      <c r="E23" s="4" t="inlineStr">
        <is>
          <t xml:space="preserve"> </t>
        </is>
      </c>
      <c r="F23" s="4" t="inlineStr">
        <is>
          <t xml:space="preserve"> </t>
        </is>
      </c>
    </row>
    <row r="24">
      <c r="A24" s="4" t="inlineStr">
        <is>
          <t>Repurchases of Class A common stock</t>
        </is>
      </c>
      <c r="C24" s="6" t="n">
        <v>-647500</v>
      </c>
      <c r="D24" s="4" t="inlineStr">
        <is>
          <t xml:space="preserve"> </t>
        </is>
      </c>
      <c r="E24" s="4" t="inlineStr">
        <is>
          <t xml:space="preserve"> </t>
        </is>
      </c>
      <c r="F24" s="6" t="n">
        <v>-647500</v>
      </c>
    </row>
    <row r="25">
      <c r="A25" s="4" t="inlineStr">
        <is>
          <t>Net income</t>
        </is>
      </c>
      <c r="C25" s="6" t="n">
        <v>178940</v>
      </c>
      <c r="D25" s="4" t="inlineStr">
        <is>
          <t xml:space="preserve"> </t>
        </is>
      </c>
      <c r="E25" s="4" t="inlineStr">
        <is>
          <t xml:space="preserve"> </t>
        </is>
      </c>
      <c r="F25" s="6" t="n">
        <v>178940</v>
      </c>
    </row>
    <row r="26">
      <c r="A26" s="4" t="inlineStr">
        <is>
          <t>Balance at end of period (in shares) at Dec. 31, 2023</t>
        </is>
      </c>
      <c r="B26" s="4" t="inlineStr">
        <is>
          <t>[1]</t>
        </is>
      </c>
      <c r="C26" s="4" t="inlineStr">
        <is>
          <t xml:space="preserve"> </t>
        </is>
      </c>
      <c r="D26" s="6" t="n">
        <v>488916</v>
      </c>
      <c r="E26" s="4" t="inlineStr">
        <is>
          <t xml:space="preserve"> </t>
        </is>
      </c>
      <c r="F26" s="4" t="inlineStr">
        <is>
          <t xml:space="preserve"> </t>
        </is>
      </c>
    </row>
    <row r="27">
      <c r="A27" s="4" t="inlineStr">
        <is>
          <t>Balance at end of period at Dec. 31, 2023</t>
        </is>
      </c>
      <c r="C27" s="6" t="n">
        <v>2164219</v>
      </c>
      <c r="D27" s="4" t="inlineStr">
        <is>
          <t xml:space="preserve"> </t>
        </is>
      </c>
      <c r="E27" s="6" t="n">
        <v>1967265</v>
      </c>
      <c r="F27" s="6" t="n">
        <v>196954</v>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row>
    <row r="29">
      <c r="A29" s="4" t="inlineStr">
        <is>
          <t>Exercise of common stock options (in shares)</t>
        </is>
      </c>
      <c r="B29" s="4" t="inlineStr">
        <is>
          <t>[1]</t>
        </is>
      </c>
      <c r="C29" s="4" t="inlineStr">
        <is>
          <t xml:space="preserve"> </t>
        </is>
      </c>
      <c r="D29" s="6" t="n">
        <v>5768</v>
      </c>
      <c r="E29" s="4" t="inlineStr">
        <is>
          <t xml:space="preserve"> </t>
        </is>
      </c>
      <c r="F29" s="4" t="inlineStr">
        <is>
          <t xml:space="preserve"> </t>
        </is>
      </c>
    </row>
    <row r="30">
      <c r="A30" s="4" t="inlineStr">
        <is>
          <t>Exercise of common stock options</t>
        </is>
      </c>
      <c r="C30" s="6" t="n">
        <v>218410</v>
      </c>
      <c r="D30" s="4" t="inlineStr">
        <is>
          <t xml:space="preserve"> </t>
        </is>
      </c>
      <c r="E30" s="6" t="n">
        <v>218410</v>
      </c>
      <c r="F30" s="4" t="inlineStr">
        <is>
          <t xml:space="preserve"> </t>
        </is>
      </c>
    </row>
    <row r="31">
      <c r="A31" s="4" t="inlineStr">
        <is>
          <t>Issuance of common stock under employee stock purchase plan (in shares)</t>
        </is>
      </c>
      <c r="B31" s="4" t="inlineStr">
        <is>
          <t>[1]</t>
        </is>
      </c>
      <c r="C31" s="4" t="inlineStr">
        <is>
          <t xml:space="preserve"> </t>
        </is>
      </c>
      <c r="D31" s="6" t="n">
        <v>1118</v>
      </c>
      <c r="E31" s="4" t="inlineStr">
        <is>
          <t xml:space="preserve"> </t>
        </is>
      </c>
      <c r="F31" s="4" t="inlineStr">
        <is>
          <t xml:space="preserve"> </t>
        </is>
      </c>
    </row>
    <row r="32">
      <c r="A32" s="4" t="inlineStr">
        <is>
          <t>Issuance of common stock under employee stock purchase plan</t>
        </is>
      </c>
      <c r="C32" s="6" t="n">
        <v>47994</v>
      </c>
      <c r="D32" s="4" t="inlineStr">
        <is>
          <t xml:space="preserve"> </t>
        </is>
      </c>
      <c r="E32" s="6" t="n">
        <v>47994</v>
      </c>
      <c r="F32" s="4" t="inlineStr">
        <is>
          <t xml:space="preserve"> </t>
        </is>
      </c>
    </row>
    <row r="33">
      <c r="A33" s="4" t="inlineStr">
        <is>
          <t>Issuance of restricted stock, net of forfeitures and shares withheld for taxes (in shares)</t>
        </is>
      </c>
      <c r="B33" s="4" t="inlineStr">
        <is>
          <t>[1]</t>
        </is>
      </c>
      <c r="C33" s="4" t="inlineStr">
        <is>
          <t xml:space="preserve"> </t>
        </is>
      </c>
      <c r="D33" s="6" t="n">
        <v>2804</v>
      </c>
      <c r="E33" s="4" t="inlineStr">
        <is>
          <t xml:space="preserve"> </t>
        </is>
      </c>
      <c r="F33" s="4" t="inlineStr">
        <is>
          <t xml:space="preserve"> </t>
        </is>
      </c>
    </row>
    <row r="34">
      <c r="A34" s="4" t="inlineStr">
        <is>
          <t>Issuance of restricted stock, net of forfeitures and shares withheld for taxes</t>
        </is>
      </c>
      <c r="C34" s="6" t="n">
        <v>-139095</v>
      </c>
      <c r="D34" s="4" t="inlineStr">
        <is>
          <t xml:space="preserve"> </t>
        </is>
      </c>
      <c r="E34" s="6" t="n">
        <v>-139095</v>
      </c>
      <c r="F34" s="4" t="inlineStr">
        <is>
          <t xml:space="preserve"> </t>
        </is>
      </c>
    </row>
    <row r="35">
      <c r="A35" s="4" t="inlineStr">
        <is>
          <t>Stock-based compensation</t>
        </is>
      </c>
      <c r="C35" s="6" t="n">
        <v>500322</v>
      </c>
      <c r="D35" s="4" t="inlineStr">
        <is>
          <t xml:space="preserve"> </t>
        </is>
      </c>
      <c r="E35" s="6" t="n">
        <v>500322</v>
      </c>
      <c r="F35" s="4" t="inlineStr">
        <is>
          <t xml:space="preserve"> </t>
        </is>
      </c>
    </row>
    <row r="36">
      <c r="A36" s="4" t="inlineStr">
        <is>
          <t>Repurchases of Class A common stock (in shares)</t>
        </is>
      </c>
      <c r="B36" s="4" t="inlineStr">
        <is>
          <t>[1]</t>
        </is>
      </c>
      <c r="C36" s="4" t="inlineStr">
        <is>
          <t xml:space="preserve"> </t>
        </is>
      </c>
      <c r="D36" s="6" t="n">
        <v>-2505</v>
      </c>
      <c r="E36" s="4" t="inlineStr">
        <is>
          <t xml:space="preserve"> </t>
        </is>
      </c>
      <c r="F36" s="4" t="inlineStr">
        <is>
          <t xml:space="preserve"> </t>
        </is>
      </c>
    </row>
    <row r="37">
      <c r="A37" s="4" t="inlineStr">
        <is>
          <t>Repurchases of Class A common stock</t>
        </is>
      </c>
      <c r="C37" s="6" t="n">
        <v>-235781</v>
      </c>
      <c r="D37" s="4" t="inlineStr">
        <is>
          <t xml:space="preserve"> </t>
        </is>
      </c>
      <c r="E37" s="4" t="inlineStr">
        <is>
          <t xml:space="preserve"> </t>
        </is>
      </c>
      <c r="F37" s="6" t="n">
        <v>-235781</v>
      </c>
    </row>
    <row r="38">
      <c r="A38" s="4" t="inlineStr">
        <is>
          <t>Net income</t>
        </is>
      </c>
      <c r="C38" s="6" t="n">
        <v>393076</v>
      </c>
      <c r="D38" s="4" t="inlineStr">
        <is>
          <t xml:space="preserve"> </t>
        </is>
      </c>
      <c r="E38" s="4" t="inlineStr">
        <is>
          <t xml:space="preserve"> </t>
        </is>
      </c>
      <c r="F38" s="6" t="n">
        <v>393076</v>
      </c>
    </row>
    <row r="39">
      <c r="A39" s="4" t="inlineStr">
        <is>
          <t>Balance at end of period (in shares) at Dec. 31, 2024</t>
        </is>
      </c>
      <c r="B39" s="4" t="inlineStr">
        <is>
          <t>[1]</t>
        </is>
      </c>
      <c r="C39" s="4" t="inlineStr">
        <is>
          <t xml:space="preserve"> </t>
        </is>
      </c>
      <c r="D39" s="6" t="n">
        <v>496101</v>
      </c>
      <c r="E39" s="4" t="inlineStr">
        <is>
          <t xml:space="preserve"> </t>
        </is>
      </c>
      <c r="F39" s="4" t="inlineStr">
        <is>
          <t xml:space="preserve"> </t>
        </is>
      </c>
    </row>
    <row r="40">
      <c r="A40" s="4" t="inlineStr">
        <is>
          <t>Balance at end of period at Dec. 31, 2024</t>
        </is>
      </c>
      <c r="C40" s="5" t="n">
        <v>2949145</v>
      </c>
      <c r="D40" s="4" t="inlineStr">
        <is>
          <t xml:space="preserve"> </t>
        </is>
      </c>
      <c r="E40" s="5" t="n">
        <v>2594896</v>
      </c>
      <c r="F40" s="5" t="n">
        <v>354249</v>
      </c>
    </row>
    <row r="41"/>
    <row r="42">
      <c r="A42" s="4" t="inlineStr">
        <is>
          <t>[1] Refer to Note 9—Capitalization for discussion of the Company’s two classes of common stock.</t>
        </is>
      </c>
    </row>
  </sheetData>
  <mergeCells count="3">
    <mergeCell ref="A1:B1"/>
    <mergeCell ref="A41:E41"/>
    <mergeCell ref="A42:E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s - Additional Information (Detail) - USD ($) $ / shares in Units,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t>
        </is>
      </c>
      <c r="B4" s="5" t="n">
        <v>494699</v>
      </c>
      <c r="C4" s="5" t="n">
        <v>491621</v>
      </c>
      <c r="D4" s="5" t="n">
        <v>498642</v>
      </c>
    </row>
    <row r="5">
      <c r="A5" s="4" t="inlineStr">
        <is>
          <t>Share-based Payment Arrangement, Option</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Weighted average grant date fair value per share</t>
        </is>
      </c>
      <c r="B7" s="8" t="n">
        <v>40.82</v>
      </c>
      <c r="C7" s="8" t="n">
        <v>38.69</v>
      </c>
      <c r="D7" s="8" t="n">
        <v>37.65</v>
      </c>
    </row>
    <row r="8">
      <c r="A8" s="4" t="inlineStr">
        <is>
          <t>Total intrinsic value of options exercised</t>
        </is>
      </c>
      <c r="B8" s="5" t="n">
        <v>333000</v>
      </c>
      <c r="C8" s="5" t="n">
        <v>276000</v>
      </c>
      <c r="D8" s="5" t="n">
        <v>232000</v>
      </c>
    </row>
    <row r="9">
      <c r="A9" s="4" t="inlineStr">
        <is>
          <t>Stock-based compensation expense</t>
        </is>
      </c>
      <c r="B9" s="6" t="n">
        <v>62000</v>
      </c>
      <c r="C9" s="5" t="n">
        <v>58000</v>
      </c>
      <c r="D9" s="5" t="n">
        <v>49000</v>
      </c>
    </row>
    <row r="10">
      <c r="A10" s="4" t="inlineStr">
        <is>
          <t>Unrecognized stock-based compensation</t>
        </is>
      </c>
      <c r="B10" s="5" t="n">
        <v>138000</v>
      </c>
      <c r="C10" s="4" t="inlineStr">
        <is>
          <t xml:space="preserve"> </t>
        </is>
      </c>
      <c r="D10" s="4" t="inlineStr">
        <is>
          <t xml:space="preserve"> </t>
        </is>
      </c>
    </row>
    <row r="11">
      <c r="A11" s="4" t="inlineStr">
        <is>
          <t>Unrecognized stock-based compensation, recognition period</t>
        </is>
      </c>
      <c r="B11" s="4" t="inlineStr">
        <is>
          <t>2 years 8 months 12 days</t>
        </is>
      </c>
      <c r="C11" s="4" t="inlineStr">
        <is>
          <t xml:space="preserve"> </t>
        </is>
      </c>
      <c r="D11" s="4" t="inlineStr">
        <is>
          <t xml:space="preserve"> </t>
        </is>
      </c>
    </row>
    <row r="12">
      <c r="A12" s="4" t="inlineStr">
        <is>
          <t>2016 Incentive Award Plan | Share-based Payment Arrangement, Option</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Vesting period</t>
        </is>
      </c>
      <c r="B14" s="4" t="inlineStr">
        <is>
          <t>4 years</t>
        </is>
      </c>
      <c r="C14" s="4" t="inlineStr">
        <is>
          <t xml:space="preserve"> </t>
        </is>
      </c>
      <c r="D14" s="4" t="inlineStr">
        <is>
          <t xml:space="preserve"> </t>
        </is>
      </c>
    </row>
    <row r="15">
      <c r="A15" s="4" t="inlineStr">
        <is>
          <t>Stock incentive plans, expiration period</t>
        </is>
      </c>
      <c r="B15" s="4" t="inlineStr">
        <is>
          <t>1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 Activity (Detail) - USD ($) $ / shares in Units, shares in Thousands, $ in Thousands</t>
        </is>
      </c>
      <c r="B1" s="2" t="inlineStr">
        <is>
          <t>12 Months Ended</t>
        </is>
      </c>
    </row>
    <row r="2">
      <c r="B2" s="2" t="inlineStr">
        <is>
          <t>Dec. 31, 2024</t>
        </is>
      </c>
      <c r="C2" s="2" t="inlineStr">
        <is>
          <t>Nov. 08, 2024</t>
        </is>
      </c>
    </row>
    <row r="3">
      <c r="A3" s="4" t="inlineStr">
        <is>
          <t>Share-based Payment Arrangement, Option</t>
        </is>
      </c>
      <c r="B3" s="4" t="inlineStr">
        <is>
          <t xml:space="preserve"> </t>
        </is>
      </c>
      <c r="C3" s="4" t="inlineStr">
        <is>
          <t xml:space="preserve"> </t>
        </is>
      </c>
    </row>
    <row r="4">
      <c r="A4" s="3" t="inlineStr">
        <is>
          <t>Shares Under Option</t>
        </is>
      </c>
      <c r="B4" s="4" t="inlineStr">
        <is>
          <t xml:space="preserve"> </t>
        </is>
      </c>
      <c r="C4" s="4" t="inlineStr">
        <is>
          <t xml:space="preserve"> </t>
        </is>
      </c>
    </row>
    <row r="5">
      <c r="A5" s="4" t="inlineStr">
        <is>
          <t>Outstanding at the beginning of the period (in shares)</t>
        </is>
      </c>
      <c r="B5" s="6" t="n">
        <v>12258</v>
      </c>
      <c r="C5" s="4" t="inlineStr">
        <is>
          <t xml:space="preserve"> </t>
        </is>
      </c>
    </row>
    <row r="6">
      <c r="A6" s="4" t="inlineStr">
        <is>
          <t>Granted (in shares)</t>
        </is>
      </c>
      <c r="B6" s="6" t="n">
        <v>2451</v>
      </c>
      <c r="C6" s="4" t="inlineStr">
        <is>
          <t xml:space="preserve"> </t>
        </is>
      </c>
    </row>
    <row r="7">
      <c r="A7" s="4" t="inlineStr">
        <is>
          <t>Exercised (in shares)</t>
        </is>
      </c>
      <c r="B7" s="6" t="n">
        <v>-4353</v>
      </c>
      <c r="C7" s="4" t="inlineStr">
        <is>
          <t xml:space="preserve"> </t>
        </is>
      </c>
    </row>
    <row r="8">
      <c r="A8" s="4" t="inlineStr">
        <is>
          <t>Expired/Forfeited/Cancelled (in shares)</t>
        </is>
      </c>
      <c r="B8" s="6" t="n">
        <v>-543</v>
      </c>
      <c r="C8" s="4" t="inlineStr">
        <is>
          <t xml:space="preserve"> </t>
        </is>
      </c>
    </row>
    <row r="9">
      <c r="A9" s="4" t="inlineStr">
        <is>
          <t>Outstanding at the end of the period (in shares)</t>
        </is>
      </c>
      <c r="B9" s="6" t="n">
        <v>9813</v>
      </c>
      <c r="C9" s="4" t="inlineStr">
        <is>
          <t xml:space="preserve"> </t>
        </is>
      </c>
    </row>
    <row r="10">
      <c r="A10" s="4" t="inlineStr">
        <is>
          <t>Exercisable at end of period (in shares)</t>
        </is>
      </c>
      <c r="B10" s="6" t="n">
        <v>6299</v>
      </c>
      <c r="C10" s="4" t="inlineStr">
        <is>
          <t xml:space="preserve"> </t>
        </is>
      </c>
    </row>
    <row r="11">
      <c r="A11" s="3" t="inlineStr">
        <is>
          <t>Weighted-Average Exercise Price</t>
        </is>
      </c>
      <c r="B11" s="4" t="inlineStr">
        <is>
          <t xml:space="preserve"> </t>
        </is>
      </c>
      <c r="C11" s="4" t="inlineStr">
        <is>
          <t xml:space="preserve"> </t>
        </is>
      </c>
    </row>
    <row r="12">
      <c r="A12" s="4" t="inlineStr">
        <is>
          <t>Outstanding at the beginning of the period (in dollars per share)</t>
        </is>
      </c>
      <c r="B12" s="8" t="n">
        <v>31.05</v>
      </c>
      <c r="C12" s="4" t="inlineStr">
        <is>
          <t xml:space="preserve"> </t>
        </is>
      </c>
    </row>
    <row r="13">
      <c r="A13" s="4" t="inlineStr">
        <is>
          <t>Granted (in dollars per share)</t>
        </is>
      </c>
      <c r="B13" s="12" t="n">
        <v>82.63</v>
      </c>
      <c r="C13" s="4" t="inlineStr">
        <is>
          <t xml:space="preserve"> </t>
        </is>
      </c>
    </row>
    <row r="14">
      <c r="A14" s="4" t="inlineStr">
        <is>
          <t>Exercised (in dollars per share)</t>
        </is>
      </c>
      <c r="B14" s="12" t="n">
        <v>27.98</v>
      </c>
      <c r="C14" s="4" t="inlineStr">
        <is>
          <t xml:space="preserve"> </t>
        </is>
      </c>
    </row>
    <row r="15">
      <c r="A15" s="4" t="inlineStr">
        <is>
          <t>Expired/Forfeited/Cancelled (in dollars per share)</t>
        </is>
      </c>
      <c r="B15" s="6" t="n">
        <v>67</v>
      </c>
      <c r="C15" s="4" t="inlineStr">
        <is>
          <t xml:space="preserve"> </t>
        </is>
      </c>
    </row>
    <row r="16">
      <c r="A16" s="4" t="inlineStr">
        <is>
          <t>Outstanding at the end of the period (in dollars per share)</t>
        </is>
      </c>
      <c r="B16" s="12" t="n">
        <v>43.31</v>
      </c>
      <c r="C16" s="4" t="inlineStr">
        <is>
          <t xml:space="preserve"> </t>
        </is>
      </c>
    </row>
    <row r="17">
      <c r="A17" s="4" t="inlineStr">
        <is>
          <t>Exercisable at end of period (in dollars per share)</t>
        </is>
      </c>
      <c r="B17" s="8" t="n">
        <v>26.33</v>
      </c>
      <c r="C17" s="4" t="inlineStr">
        <is>
          <t xml:space="preserve"> </t>
        </is>
      </c>
    </row>
    <row r="18">
      <c r="A18" s="3" t="inlineStr">
        <is>
          <t>Stock Options, additional disclosures</t>
        </is>
      </c>
      <c r="B18" s="4" t="inlineStr">
        <is>
          <t xml:space="preserve"> </t>
        </is>
      </c>
      <c r="C18" s="4" t="inlineStr">
        <is>
          <t xml:space="preserve"> </t>
        </is>
      </c>
    </row>
    <row r="19">
      <c r="A19" s="4" t="inlineStr">
        <is>
          <t>Weighted-Average Contractual Life, outstanding</t>
        </is>
      </c>
      <c r="B19" s="4" t="inlineStr">
        <is>
          <t>6 years</t>
        </is>
      </c>
      <c r="C19" s="4" t="inlineStr">
        <is>
          <t xml:space="preserve"> </t>
        </is>
      </c>
    </row>
    <row r="20">
      <c r="A20" s="4" t="inlineStr">
        <is>
          <t>Weighted-Average Contractual Life, exercisable</t>
        </is>
      </c>
      <c r="B20" s="4" t="inlineStr">
        <is>
          <t>4 years 6 months</t>
        </is>
      </c>
      <c r="C20" s="4" t="inlineStr">
        <is>
          <t xml:space="preserve"> </t>
        </is>
      </c>
    </row>
    <row r="21">
      <c r="A21" s="4" t="inlineStr">
        <is>
          <t>Aggregate Intrinsic Value, Outstanding</t>
        </is>
      </c>
      <c r="B21" s="5" t="n">
        <v>728343</v>
      </c>
      <c r="C21" s="4" t="inlineStr">
        <is>
          <t xml:space="preserve"> </t>
        </is>
      </c>
    </row>
    <row r="22">
      <c r="A22" s="4" t="inlineStr">
        <is>
          <t>Intrinsic value of exercisable options</t>
        </is>
      </c>
      <c r="B22" s="5" t="n">
        <v>574475</v>
      </c>
      <c r="C22" s="4" t="inlineStr">
        <is>
          <t xml:space="preserve"> </t>
        </is>
      </c>
    </row>
    <row r="23">
      <c r="A23" s="4" t="inlineStr">
        <is>
          <t>CEO Performance Option | Chief Executive Officer | 2016 Incentive Award Plan</t>
        </is>
      </c>
      <c r="B23" s="4" t="inlineStr">
        <is>
          <t xml:space="preserve"> </t>
        </is>
      </c>
      <c r="C23" s="4" t="inlineStr">
        <is>
          <t xml:space="preserve"> </t>
        </is>
      </c>
    </row>
    <row r="24">
      <c r="A24" s="3" t="inlineStr">
        <is>
          <t>Shares Under Option</t>
        </is>
      </c>
      <c r="B24" s="4" t="inlineStr">
        <is>
          <t xml:space="preserve"> </t>
        </is>
      </c>
      <c r="C24" s="4" t="inlineStr">
        <is>
          <t xml:space="preserve"> </t>
        </is>
      </c>
    </row>
    <row r="25">
      <c r="A25" s="4" t="inlineStr">
        <is>
          <t>Outstanding at the beginning of the period (in shares)</t>
        </is>
      </c>
      <c r="B25" s="6" t="n">
        <v>19200</v>
      </c>
      <c r="C25" s="4" t="inlineStr">
        <is>
          <t xml:space="preserve"> </t>
        </is>
      </c>
    </row>
    <row r="26">
      <c r="A26" s="4" t="inlineStr">
        <is>
          <t>Granted (in shares)</t>
        </is>
      </c>
      <c r="B26" s="6" t="n">
        <v>0</v>
      </c>
      <c r="C26" s="4" t="inlineStr">
        <is>
          <t xml:space="preserve"> </t>
        </is>
      </c>
    </row>
    <row r="27">
      <c r="A27" s="4" t="inlineStr">
        <is>
          <t>Exercised (in shares)</t>
        </is>
      </c>
      <c r="B27" s="6" t="n">
        <v>-1415</v>
      </c>
      <c r="C27" s="4" t="inlineStr">
        <is>
          <t xml:space="preserve"> </t>
        </is>
      </c>
    </row>
    <row r="28">
      <c r="A28" s="4" t="inlineStr">
        <is>
          <t>Expired/Forfeited/Cancelled (in shares)</t>
        </is>
      </c>
      <c r="B28" s="6" t="n">
        <v>0</v>
      </c>
      <c r="C28" s="4" t="inlineStr">
        <is>
          <t xml:space="preserve"> </t>
        </is>
      </c>
    </row>
    <row r="29">
      <c r="A29" s="4" t="inlineStr">
        <is>
          <t>Outstanding at the end of the period (in shares)</t>
        </is>
      </c>
      <c r="B29" s="6" t="n">
        <v>17785</v>
      </c>
      <c r="C29" s="4" t="inlineStr">
        <is>
          <t xml:space="preserve"> </t>
        </is>
      </c>
    </row>
    <row r="30">
      <c r="A30" s="4" t="inlineStr">
        <is>
          <t>Exercisable at end of period (in shares)</t>
        </is>
      </c>
      <c r="B30" s="6" t="n">
        <v>3385</v>
      </c>
      <c r="C30" s="6" t="n">
        <v>2400</v>
      </c>
    </row>
    <row r="31">
      <c r="A31" s="3" t="inlineStr">
        <is>
          <t>Weighted-Average Exercise Price</t>
        </is>
      </c>
      <c r="B31" s="4" t="inlineStr">
        <is>
          <t xml:space="preserve"> </t>
        </is>
      </c>
      <c r="C31" s="4" t="inlineStr">
        <is>
          <t xml:space="preserve"> </t>
        </is>
      </c>
    </row>
    <row r="32">
      <c r="A32" s="4" t="inlineStr">
        <is>
          <t>Outstanding at the beginning of the period (in dollars per share)</t>
        </is>
      </c>
      <c r="B32" s="8" t="n">
        <v>68.29000000000001</v>
      </c>
      <c r="C32" s="4" t="inlineStr">
        <is>
          <t xml:space="preserve"> </t>
        </is>
      </c>
    </row>
    <row r="33">
      <c r="A33" s="4" t="inlineStr">
        <is>
          <t>Granted (in dollars per share)</t>
        </is>
      </c>
      <c r="B33" s="6" t="n">
        <v>0</v>
      </c>
      <c r="C33" s="4" t="inlineStr">
        <is>
          <t xml:space="preserve"> </t>
        </is>
      </c>
    </row>
    <row r="34">
      <c r="A34" s="4" t="inlineStr">
        <is>
          <t>Exercised (in dollars per share)</t>
        </is>
      </c>
      <c r="B34" s="12" t="n">
        <v>68.29000000000001</v>
      </c>
      <c r="C34" s="4" t="inlineStr">
        <is>
          <t xml:space="preserve"> </t>
        </is>
      </c>
    </row>
    <row r="35">
      <c r="A35" s="4" t="inlineStr">
        <is>
          <t>Expired/Forfeited/Cancelled (in dollars per share)</t>
        </is>
      </c>
      <c r="B35" s="6" t="n">
        <v>0</v>
      </c>
      <c r="C35" s="4" t="inlineStr">
        <is>
          <t xml:space="preserve"> </t>
        </is>
      </c>
    </row>
    <row r="36">
      <c r="A36" s="4" t="inlineStr">
        <is>
          <t>Outstanding at the end of the period (in dollars per share)</t>
        </is>
      </c>
      <c r="B36" s="12" t="n">
        <v>68.29000000000001</v>
      </c>
      <c r="C36" s="4" t="inlineStr">
        <is>
          <t xml:space="preserve"> </t>
        </is>
      </c>
    </row>
    <row r="37">
      <c r="A37" s="4" t="inlineStr">
        <is>
          <t>Exercisable at end of period (in dollars per share)</t>
        </is>
      </c>
      <c r="B37" s="8" t="n">
        <v>68.29000000000001</v>
      </c>
      <c r="C37" s="4" t="inlineStr">
        <is>
          <t xml:space="preserve"> </t>
        </is>
      </c>
    </row>
    <row r="38">
      <c r="A38" s="3" t="inlineStr">
        <is>
          <t>Stock Options, additional disclosures</t>
        </is>
      </c>
      <c r="B38" s="4" t="inlineStr">
        <is>
          <t xml:space="preserve"> </t>
        </is>
      </c>
      <c r="C38" s="4" t="inlineStr">
        <is>
          <t xml:space="preserve"> </t>
        </is>
      </c>
    </row>
    <row r="39">
      <c r="A39" s="4" t="inlineStr">
        <is>
          <t>Weighted-Average Contractual Life, outstanding</t>
        </is>
      </c>
      <c r="B39" s="4" t="inlineStr">
        <is>
          <t>6 years 9 months 18 days</t>
        </is>
      </c>
      <c r="C39" s="4" t="inlineStr">
        <is>
          <t xml:space="preserve"> </t>
        </is>
      </c>
    </row>
    <row r="40">
      <c r="A40" s="4" t="inlineStr">
        <is>
          <t>Weighted-Average Contractual Life, exercisable</t>
        </is>
      </c>
      <c r="B40" s="4" t="inlineStr">
        <is>
          <t>6 years 9 months 18 days</t>
        </is>
      </c>
      <c r="C40" s="4" t="inlineStr">
        <is>
          <t xml:space="preserve"> </t>
        </is>
      </c>
    </row>
    <row r="41">
      <c r="A41" s="4" t="inlineStr">
        <is>
          <t>Aggregate Intrinsic Value, Outstanding</t>
        </is>
      </c>
      <c r="B41" s="5" t="n">
        <v>875741</v>
      </c>
      <c r="C41" s="4" t="inlineStr">
        <is>
          <t xml:space="preserve"> </t>
        </is>
      </c>
    </row>
    <row r="42">
      <c r="A42" s="4" t="inlineStr">
        <is>
          <t>Intrinsic value of exercisable options</t>
        </is>
      </c>
      <c r="B42" s="5" t="n">
        <v>166685</v>
      </c>
      <c r="C4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Weighted-Average Assumptions Used to Value Options Granted to Employees (Detail)</t>
        </is>
      </c>
      <c r="B1" s="2" t="inlineStr">
        <is>
          <t>12 Months Ended</t>
        </is>
      </c>
    </row>
    <row r="2">
      <c r="B2" s="2" t="inlineStr">
        <is>
          <t>Dec. 31, 2024</t>
        </is>
      </c>
      <c r="C2" s="2" t="inlineStr">
        <is>
          <t>Dec. 31, 2023</t>
        </is>
      </c>
      <c r="D2" s="2" t="inlineStr">
        <is>
          <t>Dec. 31, 2022</t>
        </is>
      </c>
    </row>
    <row r="3">
      <c r="A3" s="3" t="inlineStr">
        <is>
          <t>Weighted average assumptions used to value options granted to employees</t>
        </is>
      </c>
      <c r="B3" s="4" t="inlineStr">
        <is>
          <t xml:space="preserve"> </t>
        </is>
      </c>
      <c r="C3" s="4" t="inlineStr">
        <is>
          <t xml:space="preserve"> </t>
        </is>
      </c>
      <c r="D3" s="4" t="inlineStr">
        <is>
          <t xml:space="preserve"> </t>
        </is>
      </c>
    </row>
    <row r="4">
      <c r="A4" s="4" t="inlineStr">
        <is>
          <t>Estimated dividend yield</t>
        </is>
      </c>
      <c r="B4" s="9" t="n">
        <v>0</v>
      </c>
      <c r="C4" s="4" t="inlineStr">
        <is>
          <t xml:space="preserve"> </t>
        </is>
      </c>
      <c r="D4" s="4" t="inlineStr">
        <is>
          <t xml:space="preserve"> </t>
        </is>
      </c>
    </row>
    <row r="5">
      <c r="A5" s="4" t="inlineStr">
        <is>
          <t>Share-based Payment Arrangement, Option</t>
        </is>
      </c>
      <c r="B5" s="4" t="inlineStr">
        <is>
          <t xml:space="preserve"> </t>
        </is>
      </c>
      <c r="C5" s="4" t="inlineStr">
        <is>
          <t xml:space="preserve"> </t>
        </is>
      </c>
      <c r="D5" s="4" t="inlineStr">
        <is>
          <t xml:space="preserve"> </t>
        </is>
      </c>
    </row>
    <row r="6">
      <c r="A6" s="3" t="inlineStr">
        <is>
          <t>Weighted average assumptions used to value options granted to employees</t>
        </is>
      </c>
      <c r="B6" s="4" t="inlineStr">
        <is>
          <t xml:space="preserve"> </t>
        </is>
      </c>
      <c r="C6" s="4" t="inlineStr">
        <is>
          <t xml:space="preserve"> </t>
        </is>
      </c>
      <c r="D6" s="4" t="inlineStr">
        <is>
          <t xml:space="preserve"> </t>
        </is>
      </c>
    </row>
    <row r="7">
      <c r="A7" s="4" t="inlineStr">
        <is>
          <t>Expected term (years)</t>
        </is>
      </c>
      <c r="B7" s="4" t="inlineStr">
        <is>
          <t>4 years</t>
        </is>
      </c>
      <c r="C7" s="4" t="inlineStr">
        <is>
          <t>6 years</t>
        </is>
      </c>
      <c r="D7" s="4" t="inlineStr">
        <is>
          <t>6 years</t>
        </is>
      </c>
    </row>
    <row r="8">
      <c r="A8" s="4" t="inlineStr">
        <is>
          <t>Expected volatility</t>
        </is>
      </c>
      <c r="B8" s="10" t="n">
        <v>0.585</v>
      </c>
      <c r="C8" s="10" t="n">
        <v>0.644</v>
      </c>
      <c r="D8" s="10" t="n">
        <v>0.665</v>
      </c>
    </row>
    <row r="9">
      <c r="A9" s="4" t="inlineStr">
        <is>
          <t>Risk-free interest rate</t>
        </is>
      </c>
      <c r="B9" s="10" t="n">
        <v>0.047</v>
      </c>
      <c r="C9" s="10" t="n">
        <v>0.0371</v>
      </c>
      <c r="D9" s="10" t="n">
        <v>0.0291</v>
      </c>
    </row>
    <row r="10">
      <c r="A10" s="4" t="inlineStr">
        <is>
          <t>Estimated dividend yield</t>
        </is>
      </c>
      <c r="B10" s="9" t="n">
        <v>0</v>
      </c>
      <c r="C10" s="9" t="n">
        <v>0</v>
      </c>
      <c r="D10" s="9"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8" customWidth="1" min="2" max="2"/>
    <col width="29" customWidth="1" min="3" max="3"/>
    <col width="22" customWidth="1" min="4" max="4"/>
    <col width="22" customWidth="1" min="5" max="5"/>
    <col width="21" customWidth="1" min="6" max="6"/>
  </cols>
  <sheetData>
    <row r="1">
      <c r="A1" s="1" t="inlineStr">
        <is>
          <t>Stock-Based Compensation - CEO Performance Option - Additional Information (Detail) $ / shares in Units, shares in Thousands, $ in Thousands</t>
        </is>
      </c>
      <c r="B1" s="2" t="inlineStr">
        <is>
          <t>1 Months Ended</t>
        </is>
      </c>
      <c r="C1" s="2" t="inlineStr">
        <is>
          <t>12 Months Ended</t>
        </is>
      </c>
    </row>
    <row r="2">
      <c r="B2" s="2" t="inlineStr">
        <is>
          <t>Oct. 31, 2021 USD ($) tranche $ / shares shares</t>
        </is>
      </c>
      <c r="C2" s="2" t="inlineStr">
        <is>
          <t>Dec. 31, 2024 USD ($) shares</t>
        </is>
      </c>
      <c r="D2" s="2" t="inlineStr">
        <is>
          <t>Dec. 31, 2023 USD ($)</t>
        </is>
      </c>
      <c r="E2" s="2" t="inlineStr">
        <is>
          <t>Dec. 31, 2022 USD ($)</t>
        </is>
      </c>
      <c r="F2" s="2" t="inlineStr">
        <is>
          <t>Nov. 08, 2024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5" t="n">
        <v>494699</v>
      </c>
      <c r="D4" s="5" t="n">
        <v>491621</v>
      </c>
      <c r="E4" s="5" t="n">
        <v>498642</v>
      </c>
      <c r="F4" s="4" t="inlineStr">
        <is>
          <t xml:space="preserve"> </t>
        </is>
      </c>
    </row>
    <row r="5">
      <c r="A5" s="4" t="inlineStr">
        <is>
          <t>CEO Performance Option | Chief Executive Offic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ed service period</t>
        </is>
      </c>
      <c r="B7" s="4" t="inlineStr">
        <is>
          <t xml:space="preserve"> </t>
        </is>
      </c>
      <c r="C7" s="4" t="inlineStr">
        <is>
          <t>5 years</t>
        </is>
      </c>
      <c r="D7" s="4" t="inlineStr">
        <is>
          <t xml:space="preserve"> </t>
        </is>
      </c>
      <c r="E7" s="4" t="inlineStr">
        <is>
          <t xml:space="preserve"> </t>
        </is>
      </c>
      <c r="F7" s="4" t="inlineStr">
        <is>
          <t xml:space="preserve"> </t>
        </is>
      </c>
    </row>
    <row r="8">
      <c r="A8" s="4" t="inlineStr">
        <is>
          <t>CEO Performance Option | 2016 Incentive Award Plan | Chief Executive Offic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ed (in shares) | shares</t>
        </is>
      </c>
      <c r="B10" s="4" t="inlineStr">
        <is>
          <t xml:space="preserve"> </t>
        </is>
      </c>
      <c r="C10" s="6" t="n">
        <v>0</v>
      </c>
      <c r="D10" s="4" t="inlineStr">
        <is>
          <t xml:space="preserve"> </t>
        </is>
      </c>
      <c r="E10" s="4" t="inlineStr">
        <is>
          <t xml:space="preserve"> </t>
        </is>
      </c>
      <c r="F10" s="4" t="inlineStr">
        <is>
          <t xml:space="preserve"> </t>
        </is>
      </c>
    </row>
    <row r="11">
      <c r="A11" s="4" t="inlineStr">
        <is>
          <t>Total intrinsic value of options exercised</t>
        </is>
      </c>
      <c r="B11" s="4" t="inlineStr">
        <is>
          <t xml:space="preserve"> </t>
        </is>
      </c>
      <c r="C11" s="5" t="n">
        <v>71000</v>
      </c>
      <c r="D11" s="6" t="n">
        <v>0</v>
      </c>
      <c r="E11" s="6" t="n">
        <v>0</v>
      </c>
      <c r="F11" s="4" t="inlineStr">
        <is>
          <t xml:space="preserve"> </t>
        </is>
      </c>
    </row>
    <row r="12">
      <c r="A12" s="4" t="inlineStr">
        <is>
          <t>Intrinsic value of exercisable options</t>
        </is>
      </c>
      <c r="B12" s="4" t="inlineStr">
        <is>
          <t xml:space="preserve"> </t>
        </is>
      </c>
      <c r="C12" s="5" t="n">
        <v>166685</v>
      </c>
      <c r="D12" s="4" t="inlineStr">
        <is>
          <t xml:space="preserve"> </t>
        </is>
      </c>
      <c r="E12" s="4" t="inlineStr">
        <is>
          <t xml:space="preserve"> </t>
        </is>
      </c>
      <c r="F12" s="4" t="inlineStr">
        <is>
          <t xml:space="preserve"> </t>
        </is>
      </c>
    </row>
    <row r="13">
      <c r="A13" s="4" t="inlineStr">
        <is>
          <t>Exercisable at end of period (in shares) | shares</t>
        </is>
      </c>
      <c r="B13" s="4" t="inlineStr">
        <is>
          <t xml:space="preserve"> </t>
        </is>
      </c>
      <c r="C13" s="6" t="n">
        <v>3385</v>
      </c>
      <c r="D13" s="4" t="inlineStr">
        <is>
          <t xml:space="preserve"> </t>
        </is>
      </c>
      <c r="E13" s="4" t="inlineStr">
        <is>
          <t xml:space="preserve"> </t>
        </is>
      </c>
      <c r="F13" s="6" t="n">
        <v>2400</v>
      </c>
    </row>
    <row r="14">
      <c r="A14" s="4" t="inlineStr">
        <is>
          <t>Stock-based compensation expense</t>
        </is>
      </c>
      <c r="B14" s="4" t="inlineStr">
        <is>
          <t xml:space="preserve"> </t>
        </is>
      </c>
      <c r="C14" s="5" t="n">
        <v>128000</v>
      </c>
      <c r="D14" s="5" t="n">
        <v>198000</v>
      </c>
      <c r="E14" s="5" t="n">
        <v>262000</v>
      </c>
      <c r="F14" s="4" t="inlineStr">
        <is>
          <t xml:space="preserve"> </t>
        </is>
      </c>
    </row>
    <row r="15">
      <c r="A15" s="4" t="inlineStr">
        <is>
          <t>Unrecognized stock-based compensation</t>
        </is>
      </c>
      <c r="B15" s="4" t="inlineStr">
        <is>
          <t xml:space="preserve"> </t>
        </is>
      </c>
      <c r="C15" s="5" t="n">
        <v>73000</v>
      </c>
      <c r="D15" s="4" t="inlineStr">
        <is>
          <t xml:space="preserve"> </t>
        </is>
      </c>
      <c r="E15" s="4" t="inlineStr">
        <is>
          <t xml:space="preserve"> </t>
        </is>
      </c>
      <c r="F15" s="4" t="inlineStr">
        <is>
          <t xml:space="preserve"> </t>
        </is>
      </c>
    </row>
    <row r="16">
      <c r="A16" s="4" t="inlineStr">
        <is>
          <t>Weighted-average period for recognition of stock based expense (in years)</t>
        </is>
      </c>
      <c r="B16" s="4" t="inlineStr">
        <is>
          <t xml:space="preserve"> </t>
        </is>
      </c>
      <c r="C16" s="4" t="inlineStr">
        <is>
          <t>10 months 24 days</t>
        </is>
      </c>
      <c r="D16" s="4" t="inlineStr">
        <is>
          <t xml:space="preserve"> </t>
        </is>
      </c>
      <c r="E16" s="4" t="inlineStr">
        <is>
          <t xml:space="preserve"> </t>
        </is>
      </c>
      <c r="F16" s="4" t="inlineStr">
        <is>
          <t xml:space="preserve"> </t>
        </is>
      </c>
    </row>
    <row r="17">
      <c r="A17" s="4" t="inlineStr">
        <is>
          <t>CEO Performance Option | 2016 Incentive Award Plan | Class A common stock | Chief Executive Offic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arget amount of shares that can be purchased | shares</t>
        </is>
      </c>
      <c r="B19" s="6" t="n">
        <v>16000</v>
      </c>
      <c r="C19" s="4" t="inlineStr">
        <is>
          <t xml:space="preserve"> </t>
        </is>
      </c>
      <c r="D19" s="4" t="inlineStr">
        <is>
          <t xml:space="preserve"> </t>
        </is>
      </c>
      <c r="E19" s="4" t="inlineStr">
        <is>
          <t xml:space="preserve"> </t>
        </is>
      </c>
      <c r="F19" s="4" t="inlineStr">
        <is>
          <t xml:space="preserve"> </t>
        </is>
      </c>
    </row>
    <row r="20">
      <c r="A20" s="4" t="inlineStr">
        <is>
          <t>Number of tranches | tranche</t>
        </is>
      </c>
      <c r="B20" s="6" t="n">
        <v>8</v>
      </c>
      <c r="C20" s="4" t="inlineStr">
        <is>
          <t xml:space="preserve"> </t>
        </is>
      </c>
      <c r="D20" s="4" t="inlineStr">
        <is>
          <t xml:space="preserve"> </t>
        </is>
      </c>
      <c r="E20" s="4" t="inlineStr">
        <is>
          <t xml:space="preserve"> </t>
        </is>
      </c>
      <c r="F20" s="4" t="inlineStr">
        <is>
          <t xml:space="preserve"> </t>
        </is>
      </c>
    </row>
    <row r="21">
      <c r="A21" s="4" t="inlineStr">
        <is>
          <t>Increase/decrease of shares to be purchased based on relative shareholder return</t>
        </is>
      </c>
      <c r="B21" s="9" t="n">
        <v>0.2</v>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10 years</t>
        </is>
      </c>
      <c r="C22" s="4" t="inlineStr">
        <is>
          <t xml:space="preserve"> </t>
        </is>
      </c>
      <c r="D22" s="4" t="inlineStr">
        <is>
          <t xml:space="preserve"> </t>
        </is>
      </c>
      <c r="E22" s="4" t="inlineStr">
        <is>
          <t xml:space="preserve"> </t>
        </is>
      </c>
      <c r="F22" s="4" t="inlineStr">
        <is>
          <t xml:space="preserve"> </t>
        </is>
      </c>
    </row>
    <row r="23">
      <c r="A23" s="4" t="inlineStr">
        <is>
          <t>Granted (in shares) | shares</t>
        </is>
      </c>
      <c r="B23" s="6" t="n">
        <v>19200</v>
      </c>
      <c r="C23" s="4" t="inlineStr">
        <is>
          <t xml:space="preserve"> </t>
        </is>
      </c>
      <c r="D23" s="4" t="inlineStr">
        <is>
          <t xml:space="preserve"> </t>
        </is>
      </c>
      <c r="E23" s="4" t="inlineStr">
        <is>
          <t xml:space="preserve"> </t>
        </is>
      </c>
      <c r="F23" s="4" t="inlineStr">
        <is>
          <t xml:space="preserve"> </t>
        </is>
      </c>
    </row>
    <row r="24">
      <c r="A24" s="4" t="inlineStr">
        <is>
          <t>Exercise price (in dollars per share) | $ / shares</t>
        </is>
      </c>
      <c r="B24" s="8" t="n">
        <v>68.29000000000001</v>
      </c>
      <c r="C24" s="4" t="inlineStr">
        <is>
          <t xml:space="preserve"> </t>
        </is>
      </c>
      <c r="D24" s="4" t="inlineStr">
        <is>
          <t xml:space="preserve"> </t>
        </is>
      </c>
      <c r="E24" s="4" t="inlineStr">
        <is>
          <t xml:space="preserve"> </t>
        </is>
      </c>
      <c r="F24" s="4" t="inlineStr">
        <is>
          <t xml:space="preserve"> </t>
        </is>
      </c>
    </row>
    <row r="25">
      <c r="A25" s="4" t="inlineStr">
        <is>
          <t>Grant-date fair value</t>
        </is>
      </c>
      <c r="B25" s="5" t="n">
        <v>819000</v>
      </c>
      <c r="C25" s="4" t="inlineStr">
        <is>
          <t xml:space="preserve"> </t>
        </is>
      </c>
      <c r="D25" s="4" t="inlineStr">
        <is>
          <t xml:space="preserve"> </t>
        </is>
      </c>
      <c r="E25" s="4" t="inlineStr">
        <is>
          <t xml:space="preserve"> </t>
        </is>
      </c>
      <c r="F25" s="4" t="inlineStr">
        <is>
          <t xml:space="preserve"> </t>
        </is>
      </c>
    </row>
    <row r="26">
      <c r="A26" s="4" t="inlineStr">
        <is>
          <t>Derived service period</t>
        </is>
      </c>
      <c r="B26" s="4" t="inlineStr">
        <is>
          <t>5 years</t>
        </is>
      </c>
      <c r="C26" s="4" t="inlineStr">
        <is>
          <t xml:space="preserve"> </t>
        </is>
      </c>
      <c r="D26" s="4" t="inlineStr">
        <is>
          <t xml:space="preserve"> </t>
        </is>
      </c>
      <c r="E26" s="4" t="inlineStr">
        <is>
          <t xml:space="preserve"> </t>
        </is>
      </c>
      <c r="F26" s="4" t="inlineStr">
        <is>
          <t xml:space="preserve"> </t>
        </is>
      </c>
    </row>
    <row r="27">
      <c r="A27" s="4" t="inlineStr">
        <is>
          <t>Holding period for sales after the first offering period</t>
        </is>
      </c>
      <c r="B27" s="4" t="inlineStr">
        <is>
          <t xml:space="preserve"> </t>
        </is>
      </c>
      <c r="C27" s="4" t="inlineStr">
        <is>
          <t>1 year</t>
        </is>
      </c>
      <c r="D27" s="4" t="inlineStr">
        <is>
          <t xml:space="preserve"> </t>
        </is>
      </c>
      <c r="E27" s="4" t="inlineStr">
        <is>
          <t xml:space="preserve"> </t>
        </is>
      </c>
      <c r="F27" s="4" t="inlineStr">
        <is>
          <t xml:space="preserve"> </t>
        </is>
      </c>
    </row>
    <row r="28">
      <c r="A28" s="4" t="inlineStr">
        <is>
          <t>CEO Performance Option | 2016 Incentive Award Plan | Class A common stock | Chief Executive Officer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arget price per share | $ / shares</t>
        </is>
      </c>
      <c r="B30" s="5" t="n">
        <v>340</v>
      </c>
      <c r="C30" s="4" t="inlineStr">
        <is>
          <t xml:space="preserve"> </t>
        </is>
      </c>
      <c r="D30" s="4" t="inlineStr">
        <is>
          <t xml:space="preserve"> </t>
        </is>
      </c>
      <c r="E30" s="4" t="inlineStr">
        <is>
          <t xml:space="preserve"> </t>
        </is>
      </c>
      <c r="F30" s="4" t="inlineStr">
        <is>
          <t xml:space="preserve"> </t>
        </is>
      </c>
    </row>
    <row r="31">
      <c r="A31" s="4" t="inlineStr">
        <is>
          <t>CEO Performance Option | 2016 Incentive Award Plan | Class A common stock | Chief Executive Officer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arget price per share | $ / shares</t>
        </is>
      </c>
      <c r="B33" s="5" t="n">
        <v>90</v>
      </c>
      <c r="C33" s="4" t="inlineStr">
        <is>
          <t xml:space="preserve"> </t>
        </is>
      </c>
      <c r="D33" s="4" t="inlineStr">
        <is>
          <t xml:space="preserve"> </t>
        </is>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tock-Based Compensation - CEO Performance Option (Detail)</t>
        </is>
      </c>
      <c r="B1" s="2" t="inlineStr">
        <is>
          <t>1 Months Ended</t>
        </is>
      </c>
      <c r="C1" s="2" t="inlineStr">
        <is>
          <t>12 Months Ended</t>
        </is>
      </c>
    </row>
    <row r="2">
      <c r="B2" s="2" t="inlineStr">
        <is>
          <t>Oct. 31, 2021</t>
        </is>
      </c>
      <c r="C2" s="2" t="inlineStr">
        <is>
          <t>Dec. 31, 2024</t>
        </is>
      </c>
    </row>
    <row r="3">
      <c r="A3" s="3" t="inlineStr">
        <is>
          <t>Stock-Based Compensation</t>
        </is>
      </c>
      <c r="B3" s="4" t="inlineStr">
        <is>
          <t xml:space="preserve"> </t>
        </is>
      </c>
      <c r="C3" s="4" t="inlineStr">
        <is>
          <t xml:space="preserve"> </t>
        </is>
      </c>
    </row>
    <row r="4">
      <c r="A4" s="4" t="inlineStr">
        <is>
          <t>Estimated dividend yield</t>
        </is>
      </c>
      <c r="B4" s="4" t="inlineStr">
        <is>
          <t xml:space="preserve"> </t>
        </is>
      </c>
      <c r="C4" s="9" t="n">
        <v>0</v>
      </c>
    </row>
    <row r="5">
      <c r="A5" s="4" t="inlineStr">
        <is>
          <t>CEO Performance Option | Chief Executive Officer | 2016 Incentive Award Pla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Expected volatility</t>
        </is>
      </c>
      <c r="B7" s="10" t="n">
        <v>0.634</v>
      </c>
      <c r="C7" s="4" t="inlineStr">
        <is>
          <t xml:space="preserve"> </t>
        </is>
      </c>
    </row>
    <row r="8">
      <c r="A8" s="4" t="inlineStr">
        <is>
          <t>Risk-free interest rate</t>
        </is>
      </c>
      <c r="B8" s="10" t="n">
        <v>0.0155</v>
      </c>
      <c r="C8" s="4" t="inlineStr">
        <is>
          <t xml:space="preserve"> </t>
        </is>
      </c>
    </row>
    <row r="9">
      <c r="A9" s="4" t="inlineStr">
        <is>
          <t>Estimated dividend yield</t>
        </is>
      </c>
      <c r="B9" s="9" t="n">
        <v>0</v>
      </c>
      <c r="C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 Additional Information (Detail) - USD ($)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t>
        </is>
      </c>
      <c r="B4" s="5" t="n">
        <v>494699</v>
      </c>
      <c r="C4" s="5" t="n">
        <v>491621</v>
      </c>
      <c r="D4" s="5" t="n">
        <v>498642</v>
      </c>
    </row>
    <row r="5">
      <c r="A5" s="4" t="inlineStr">
        <is>
          <t>Restricted Stock</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Vesting period</t>
        </is>
      </c>
      <c r="B7" s="4" t="inlineStr">
        <is>
          <t>4 years</t>
        </is>
      </c>
      <c r="C7" s="4" t="inlineStr">
        <is>
          <t xml:space="preserve"> </t>
        </is>
      </c>
      <c r="D7" s="4" t="inlineStr">
        <is>
          <t xml:space="preserve"> </t>
        </is>
      </c>
    </row>
    <row r="8">
      <c r="A8" s="4" t="inlineStr">
        <is>
          <t>Stock-based compensation expense</t>
        </is>
      </c>
      <c r="B8" s="5" t="n">
        <v>270000</v>
      </c>
      <c r="C8" s="5" t="n">
        <v>212000</v>
      </c>
      <c r="D8" s="5" t="n">
        <v>137000</v>
      </c>
    </row>
    <row r="9">
      <c r="A9" s="4" t="inlineStr">
        <is>
          <t>Unrecognized employee stock-based compensation</t>
        </is>
      </c>
      <c r="B9" s="5" t="n">
        <v>693000</v>
      </c>
      <c r="C9" s="4" t="inlineStr">
        <is>
          <t xml:space="preserve"> </t>
        </is>
      </c>
      <c r="D9" s="4" t="inlineStr">
        <is>
          <t xml:space="preserve"> </t>
        </is>
      </c>
    </row>
    <row r="10">
      <c r="A10" s="4" t="inlineStr">
        <is>
          <t>Weighted-average period for recognition of stock based expense (in years)</t>
        </is>
      </c>
      <c r="B10" s="4" t="inlineStr">
        <is>
          <t>2 years 7 months 6 day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 shares in Thousands</t>
        </is>
      </c>
      <c r="B1" s="2" t="inlineStr">
        <is>
          <t>12 Months Ended</t>
        </is>
      </c>
    </row>
    <row r="2">
      <c r="B2" s="2" t="inlineStr">
        <is>
          <t>Dec. 31, 2024 $ / shares shares</t>
        </is>
      </c>
    </row>
    <row r="3">
      <c r="A3" s="3" t="inlineStr">
        <is>
          <t>Shares (in thousands)</t>
        </is>
      </c>
      <c r="B3" s="4" t="inlineStr">
        <is>
          <t xml:space="preserve"> </t>
        </is>
      </c>
    </row>
    <row r="4">
      <c r="A4" s="4" t="inlineStr">
        <is>
          <t>Unvested, Shares, beginning balance (in shares) | shares</t>
        </is>
      </c>
      <c r="B4" s="6" t="n">
        <v>10546</v>
      </c>
    </row>
    <row r="5">
      <c r="A5" s="4" t="inlineStr">
        <is>
          <t>Granted (in shares) | shares</t>
        </is>
      </c>
      <c r="B5" s="6" t="n">
        <v>4966</v>
      </c>
    </row>
    <row r="6">
      <c r="A6" s="4" t="inlineStr">
        <is>
          <t>Vested (in shares) | shares</t>
        </is>
      </c>
      <c r="B6" s="6" t="n">
        <v>-4266</v>
      </c>
    </row>
    <row r="7">
      <c r="A7" s="4" t="inlineStr">
        <is>
          <t>Forfeited (in shares) | shares</t>
        </is>
      </c>
      <c r="B7" s="6" t="n">
        <v>-1049</v>
      </c>
    </row>
    <row r="8">
      <c r="A8" s="4" t="inlineStr">
        <is>
          <t>Unvested, Shares, ending balance (in shares) | shares</t>
        </is>
      </c>
      <c r="B8" s="6" t="n">
        <v>10197</v>
      </c>
    </row>
    <row r="9">
      <c r="A9" s="3" t="inlineStr">
        <is>
          <t>Weighted- Average Grant Date Fair Value Per Share</t>
        </is>
      </c>
      <c r="B9" s="4" t="inlineStr">
        <is>
          <t xml:space="preserve"> </t>
        </is>
      </c>
    </row>
    <row r="10">
      <c r="A10" s="4" t="inlineStr">
        <is>
          <t>Unvested, beginning balance (in dollars per share) | $ / shares</t>
        </is>
      </c>
      <c r="B10" s="8" t="n">
        <v>62.22</v>
      </c>
    </row>
    <row r="11">
      <c r="A11" s="4" t="inlineStr">
        <is>
          <t>Granted (in dollars per share) | $ / shares</t>
        </is>
      </c>
      <c r="B11" s="12" t="n">
        <v>87.23</v>
      </c>
    </row>
    <row r="12">
      <c r="A12" s="4" t="inlineStr">
        <is>
          <t>Vested (in dollars per share) | $ / shares</t>
        </is>
      </c>
      <c r="B12" s="12" t="n">
        <v>62.89</v>
      </c>
    </row>
    <row r="13">
      <c r="A13" s="4" t="inlineStr">
        <is>
          <t>Forfeited (in dollars per share) | $ / shares</t>
        </is>
      </c>
      <c r="B13" s="12" t="n">
        <v>67.05</v>
      </c>
    </row>
    <row r="14">
      <c r="A14" s="4" t="inlineStr">
        <is>
          <t>Unvested, ending balance (in dollars per share) | $ / shares</t>
        </is>
      </c>
      <c r="B14" s="8" t="n">
        <v>73.6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s>
  <sheetData>
    <row r="1">
      <c r="A1" s="1" t="inlineStr">
        <is>
          <t>Stock-Based Compensation - ESPP - Additional Information (Detail) - USD ($) $ in Thousands</t>
        </is>
      </c>
      <c r="D1" s="2" t="inlineStr">
        <is>
          <t>12 Months Ended</t>
        </is>
      </c>
    </row>
    <row r="2">
      <c r="B2" s="2" t="inlineStr">
        <is>
          <t>Jan. 01, 2025</t>
        </is>
      </c>
      <c r="C2" s="2" t="inlineStr">
        <is>
          <t>May 28, 2024</t>
        </is>
      </c>
      <c r="D2" s="2" t="inlineStr">
        <is>
          <t>Dec. 31, 2024</t>
        </is>
      </c>
      <c r="E2" s="2" t="inlineStr">
        <is>
          <t>Dec. 31, 2023</t>
        </is>
      </c>
      <c r="F2" s="2" t="inlineStr">
        <is>
          <t>Dec. 31, 2022</t>
        </is>
      </c>
      <c r="G2" s="2" t="inlineStr">
        <is>
          <t>Sep. 30, 2016</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5" t="n">
        <v>494699</v>
      </c>
      <c r="E4" s="5" t="n">
        <v>491621</v>
      </c>
      <c r="F4" s="5" t="n">
        <v>498642</v>
      </c>
      <c r="G4" s="4" t="inlineStr">
        <is>
          <t xml:space="preserve"> </t>
        </is>
      </c>
    </row>
    <row r="5">
      <c r="A5" s="4" t="inlineStr">
        <is>
          <t>ESP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remained available for grant</t>
        </is>
      </c>
      <c r="B7" s="4" t="inlineStr">
        <is>
          <t xml:space="preserve"> </t>
        </is>
      </c>
      <c r="C7" s="4" t="inlineStr">
        <is>
          <t xml:space="preserve"> </t>
        </is>
      </c>
      <c r="D7" s="6" t="n">
        <v>17600000</v>
      </c>
      <c r="E7" s="4" t="inlineStr">
        <is>
          <t xml:space="preserve"> </t>
        </is>
      </c>
      <c r="F7" s="4" t="inlineStr">
        <is>
          <t xml:space="preserve"> </t>
        </is>
      </c>
      <c r="G7" s="4" t="inlineStr">
        <is>
          <t xml:space="preserve"> </t>
        </is>
      </c>
    </row>
    <row r="8">
      <c r="A8" s="4" t="inlineStr">
        <is>
          <t>Maximum annual increase in shares available for grant (in shares)</t>
        </is>
      </c>
      <c r="B8" s="4" t="inlineStr">
        <is>
          <t xml:space="preserve"> </t>
        </is>
      </c>
      <c r="C8" s="6" t="n">
        <v>8000000</v>
      </c>
      <c r="D8" s="4" t="inlineStr">
        <is>
          <t xml:space="preserve"> </t>
        </is>
      </c>
      <c r="E8" s="4" t="inlineStr">
        <is>
          <t xml:space="preserve"> </t>
        </is>
      </c>
      <c r="F8" s="4" t="inlineStr">
        <is>
          <t xml:space="preserve"> </t>
        </is>
      </c>
      <c r="G8" s="4" t="inlineStr">
        <is>
          <t xml:space="preserve"> </t>
        </is>
      </c>
    </row>
    <row r="9">
      <c r="A9" s="4" t="inlineStr">
        <is>
          <t>Maximum employee payroll deduction (as a percent)</t>
        </is>
      </c>
      <c r="B9" s="4" t="inlineStr">
        <is>
          <t xml:space="preserve"> </t>
        </is>
      </c>
      <c r="C9" s="9" t="n">
        <v>1</v>
      </c>
      <c r="D9" s="4" t="inlineStr">
        <is>
          <t xml:space="preserve"> </t>
        </is>
      </c>
      <c r="E9" s="4" t="inlineStr">
        <is>
          <t xml:space="preserve"> </t>
        </is>
      </c>
      <c r="F9" s="4" t="inlineStr">
        <is>
          <t xml:space="preserve"> </t>
        </is>
      </c>
      <c r="G9" s="4" t="inlineStr">
        <is>
          <t xml:space="preserve"> </t>
        </is>
      </c>
    </row>
    <row r="10">
      <c r="A10" s="4" t="inlineStr">
        <is>
          <t>Maximum offering period</t>
        </is>
      </c>
      <c r="B10" s="4" t="inlineStr">
        <is>
          <t xml:space="preserve"> </t>
        </is>
      </c>
      <c r="C10" s="4" t="inlineStr">
        <is>
          <t>2 years</t>
        </is>
      </c>
      <c r="D10" s="4" t="inlineStr">
        <is>
          <t xml:space="preserve"> </t>
        </is>
      </c>
      <c r="E10" s="4" t="inlineStr">
        <is>
          <t xml:space="preserve"> </t>
        </is>
      </c>
      <c r="F10" s="4" t="inlineStr">
        <is>
          <t xml:space="preserve"> </t>
        </is>
      </c>
      <c r="G10" s="4" t="inlineStr">
        <is>
          <t xml:space="preserve"> </t>
        </is>
      </c>
    </row>
    <row r="11">
      <c r="A11" s="4" t="inlineStr">
        <is>
          <t>Period between purchases</t>
        </is>
      </c>
      <c r="B11" s="4" t="inlineStr">
        <is>
          <t xml:space="preserve"> </t>
        </is>
      </c>
      <c r="C11" s="4" t="inlineStr">
        <is>
          <t>6 months</t>
        </is>
      </c>
      <c r="D11" s="4" t="inlineStr">
        <is>
          <t xml:space="preserve"> </t>
        </is>
      </c>
      <c r="E11" s="4" t="inlineStr">
        <is>
          <t xml:space="preserve"> </t>
        </is>
      </c>
      <c r="F11" s="4" t="inlineStr">
        <is>
          <t xml:space="preserve"> </t>
        </is>
      </c>
      <c r="G11" s="4" t="inlineStr">
        <is>
          <t xml:space="preserve"> </t>
        </is>
      </c>
    </row>
    <row r="12">
      <c r="A12" s="4" t="inlineStr">
        <is>
          <t>Price of ESPP shares as percentage of market price</t>
        </is>
      </c>
      <c r="B12" s="4" t="inlineStr">
        <is>
          <t xml:space="preserve"> </t>
        </is>
      </c>
      <c r="C12" s="9" t="n">
        <v>0.85</v>
      </c>
      <c r="D12" s="4" t="inlineStr">
        <is>
          <t xml:space="preserve"> </t>
        </is>
      </c>
      <c r="E12" s="4" t="inlineStr">
        <is>
          <t xml:space="preserve"> </t>
        </is>
      </c>
      <c r="F12" s="4" t="inlineStr">
        <is>
          <t xml:space="preserve"> </t>
        </is>
      </c>
      <c r="G12" s="4" t="inlineStr">
        <is>
          <t xml:space="preserve"> </t>
        </is>
      </c>
    </row>
    <row r="13">
      <c r="A13" s="4" t="inlineStr">
        <is>
          <t>Holding period for sale or transfer of purchased or vested shares</t>
        </is>
      </c>
      <c r="B13" s="4" t="inlineStr">
        <is>
          <t xml:space="preserve"> </t>
        </is>
      </c>
      <c r="C13" s="4" t="inlineStr">
        <is>
          <t xml:space="preserve"> </t>
        </is>
      </c>
      <c r="D13" s="4" t="inlineStr">
        <is>
          <t>6 months</t>
        </is>
      </c>
      <c r="E13" s="4" t="inlineStr">
        <is>
          <t xml:space="preserve"> </t>
        </is>
      </c>
      <c r="F13" s="4" t="inlineStr">
        <is>
          <t xml:space="preserve"> </t>
        </is>
      </c>
      <c r="G13" s="4" t="inlineStr">
        <is>
          <t xml:space="preserve"> </t>
        </is>
      </c>
    </row>
    <row r="14">
      <c r="A14" s="4" t="inlineStr">
        <is>
          <t>Stock-based compensation expense</t>
        </is>
      </c>
      <c r="B14" s="4" t="inlineStr">
        <is>
          <t xml:space="preserve"> </t>
        </is>
      </c>
      <c r="C14" s="4" t="inlineStr">
        <is>
          <t xml:space="preserve"> </t>
        </is>
      </c>
      <c r="D14" s="5" t="n">
        <v>35000</v>
      </c>
      <c r="E14" s="5" t="n">
        <v>24000</v>
      </c>
      <c r="F14" s="5" t="n">
        <v>50000</v>
      </c>
      <c r="G14" s="4" t="inlineStr">
        <is>
          <t xml:space="preserve"> </t>
        </is>
      </c>
    </row>
    <row r="15">
      <c r="A15" s="4" t="inlineStr">
        <is>
          <t>Unrecognized employee stock-based compensation</t>
        </is>
      </c>
      <c r="B15" s="4" t="inlineStr">
        <is>
          <t xml:space="preserve"> </t>
        </is>
      </c>
      <c r="C15" s="4" t="inlineStr">
        <is>
          <t xml:space="preserve"> </t>
        </is>
      </c>
      <c r="D15" s="5" t="n">
        <v>28000</v>
      </c>
      <c r="E15" s="4" t="inlineStr">
        <is>
          <t xml:space="preserve"> </t>
        </is>
      </c>
      <c r="F15" s="4" t="inlineStr">
        <is>
          <t xml:space="preserve"> </t>
        </is>
      </c>
      <c r="G15" s="4" t="inlineStr">
        <is>
          <t xml:space="preserve"> </t>
        </is>
      </c>
    </row>
    <row r="16">
      <c r="A16" s="4" t="inlineStr">
        <is>
          <t>Unrecognized stock-based compensation, recognition period</t>
        </is>
      </c>
      <c r="B16" s="4" t="inlineStr">
        <is>
          <t xml:space="preserve"> </t>
        </is>
      </c>
      <c r="C16" s="4" t="inlineStr">
        <is>
          <t xml:space="preserve"> </t>
        </is>
      </c>
      <c r="D16" s="4" t="inlineStr">
        <is>
          <t>6 months</t>
        </is>
      </c>
      <c r="E16" s="4" t="inlineStr">
        <is>
          <t xml:space="preserve"> </t>
        </is>
      </c>
      <c r="F16" s="4" t="inlineStr">
        <is>
          <t xml:space="preserve"> </t>
        </is>
      </c>
      <c r="G16" s="4" t="inlineStr">
        <is>
          <t xml:space="preserve"> </t>
        </is>
      </c>
    </row>
    <row r="17">
      <c r="A17" s="4" t="inlineStr">
        <is>
          <t>ESPP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additional shares authorized for grant</t>
        </is>
      </c>
      <c r="B19" s="6" t="n">
        <v>4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PP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available for issuance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8000000</v>
      </c>
    </row>
    <row r="23">
      <c r="A23" s="4" t="inlineStr">
        <is>
          <t>Maximum annual increase in shares available for issuance, percentage of outstanding shares</t>
        </is>
      </c>
      <c r="B23" s="4" t="inlineStr">
        <is>
          <t xml:space="preserve"> </t>
        </is>
      </c>
      <c r="C23" s="9" t="n">
        <v>0.01</v>
      </c>
      <c r="D23" s="4" t="inlineStr">
        <is>
          <t xml:space="preserve"> </t>
        </is>
      </c>
      <c r="E23" s="4" t="inlineStr">
        <is>
          <t xml:space="preserve"> </t>
        </is>
      </c>
      <c r="F23" s="4" t="inlineStr">
        <is>
          <t xml:space="preserve"> </t>
        </is>
      </c>
      <c r="G23"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8" customWidth="1" min="3" max="3"/>
    <col width="14" customWidth="1" min="4" max="4"/>
  </cols>
  <sheetData>
    <row r="1">
      <c r="A1" s="1" t="inlineStr">
        <is>
          <t>Stock-Based Compensation - ESPP (Detail)</t>
        </is>
      </c>
      <c r="B1" s="2" t="inlineStr">
        <is>
          <t>12 Months Ended</t>
        </is>
      </c>
    </row>
    <row r="2">
      <c r="B2" s="2" t="inlineStr">
        <is>
          <t>Dec. 31, 2024</t>
        </is>
      </c>
      <c r="C2" s="2" t="inlineStr">
        <is>
          <t>Dec. 31, 2023</t>
        </is>
      </c>
      <c r="D2" s="2" t="inlineStr">
        <is>
          <t>Dec. 31, 2022</t>
        </is>
      </c>
    </row>
    <row r="3">
      <c r="A3" s="3" t="inlineStr">
        <is>
          <t>Weighted-average assumptions used to estimate the fair value of ESPP shares</t>
        </is>
      </c>
      <c r="B3" s="4" t="inlineStr">
        <is>
          <t xml:space="preserve"> </t>
        </is>
      </c>
      <c r="C3" s="4" t="inlineStr">
        <is>
          <t xml:space="preserve"> </t>
        </is>
      </c>
      <c r="D3" s="4" t="inlineStr">
        <is>
          <t xml:space="preserve"> </t>
        </is>
      </c>
    </row>
    <row r="4">
      <c r="A4" s="4" t="inlineStr">
        <is>
          <t>Estimated dividend yield</t>
        </is>
      </c>
      <c r="B4" s="9" t="n">
        <v>0</v>
      </c>
      <c r="C4" s="4" t="inlineStr">
        <is>
          <t xml:space="preserve"> </t>
        </is>
      </c>
      <c r="D4" s="4" t="inlineStr">
        <is>
          <t xml:space="preserve"> </t>
        </is>
      </c>
    </row>
    <row r="5">
      <c r="A5" s="4" t="inlineStr">
        <is>
          <t>ESPP</t>
        </is>
      </c>
      <c r="B5" s="4" t="inlineStr">
        <is>
          <t xml:space="preserve"> </t>
        </is>
      </c>
      <c r="C5" s="4" t="inlineStr">
        <is>
          <t xml:space="preserve"> </t>
        </is>
      </c>
      <c r="D5" s="4" t="inlineStr">
        <is>
          <t xml:space="preserve"> </t>
        </is>
      </c>
    </row>
    <row r="6">
      <c r="A6" s="3" t="inlineStr">
        <is>
          <t>Weighted-average assumptions used to estimate the fair value of ESPP shares</t>
        </is>
      </c>
      <c r="B6" s="4" t="inlineStr">
        <is>
          <t xml:space="preserve"> </t>
        </is>
      </c>
      <c r="C6" s="4" t="inlineStr">
        <is>
          <t xml:space="preserve"> </t>
        </is>
      </c>
      <c r="D6" s="4" t="inlineStr">
        <is>
          <t xml:space="preserve"> </t>
        </is>
      </c>
    </row>
    <row r="7">
      <c r="A7" s="4" t="inlineStr">
        <is>
          <t>Expected term (years)</t>
        </is>
      </c>
      <c r="B7" s="4" t="inlineStr">
        <is>
          <t>7 months 6 days</t>
        </is>
      </c>
      <c r="C7" s="4" t="inlineStr">
        <is>
          <t>10 months 24 days</t>
        </is>
      </c>
      <c r="D7" s="4" t="inlineStr">
        <is>
          <t>1 year</t>
        </is>
      </c>
    </row>
    <row r="8">
      <c r="A8" s="4" t="inlineStr">
        <is>
          <t>Expected volatility</t>
        </is>
      </c>
      <c r="B8" s="9" t="n">
        <v>0.44</v>
      </c>
      <c r="C8" s="10" t="n">
        <v>0.603</v>
      </c>
      <c r="D8" s="10" t="n">
        <v>0.741</v>
      </c>
    </row>
    <row r="9">
      <c r="A9" s="4" t="inlineStr">
        <is>
          <t>Risk-free interest rate</t>
        </is>
      </c>
      <c r="B9" s="10" t="n">
        <v>0.0466</v>
      </c>
      <c r="C9" s="10" t="n">
        <v>0.0495</v>
      </c>
      <c r="D9" s="10" t="n">
        <v>0.0253</v>
      </c>
    </row>
    <row r="10">
      <c r="A10" s="4" t="inlineStr">
        <is>
          <t>Estimated dividend yield</t>
        </is>
      </c>
      <c r="B10" s="9" t="n">
        <v>0</v>
      </c>
      <c r="C10" s="9" t="n">
        <v>0</v>
      </c>
      <c r="D10" s="9"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Income Taxes (Detail)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before income taxes</t>
        </is>
      </c>
      <c r="B4" s="5" t="n">
        <v>507302</v>
      </c>
      <c r="C4" s="5" t="n">
        <v>267995</v>
      </c>
      <c r="D4" s="5" t="n">
        <v>127370</v>
      </c>
    </row>
    <row r="5">
      <c r="A5" s="4" t="inlineStr">
        <is>
          <t>Domestic</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Income before income taxes</t>
        </is>
      </c>
      <c r="B7" s="6" t="n">
        <v>579338</v>
      </c>
      <c r="C7" s="6" t="n">
        <v>328853</v>
      </c>
      <c r="D7" s="6" t="n">
        <v>169891</v>
      </c>
    </row>
    <row r="8">
      <c r="A8" s="4" t="inlineStr">
        <is>
          <t>Foreign</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Income before income taxes</t>
        </is>
      </c>
      <c r="B10" s="5" t="n">
        <v>-72036</v>
      </c>
      <c r="C10" s="5" t="n">
        <v>-60858</v>
      </c>
      <c r="D10" s="5" t="n">
        <v>-425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93076</v>
      </c>
      <c r="C4" s="5" t="n">
        <v>178940</v>
      </c>
      <c r="D4" s="5" t="n">
        <v>5338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7490</v>
      </c>
      <c r="C6" s="6" t="n">
        <v>80418</v>
      </c>
      <c r="D6" s="6" t="n">
        <v>54425</v>
      </c>
    </row>
    <row r="7">
      <c r="A7" s="4" t="inlineStr">
        <is>
          <t>Stock-based compensation</t>
        </is>
      </c>
      <c r="B7" s="6" t="n">
        <v>494699</v>
      </c>
      <c r="C7" s="6" t="n">
        <v>491621</v>
      </c>
      <c r="D7" s="6" t="n">
        <v>498642</v>
      </c>
    </row>
    <row r="8">
      <c r="A8" s="4" t="inlineStr">
        <is>
          <t>Deferred income taxes</t>
        </is>
      </c>
      <c r="B8" s="6" t="n">
        <v>-76903</v>
      </c>
      <c r="C8" s="6" t="n">
        <v>-61597</v>
      </c>
      <c r="D8" s="6" t="n">
        <v>-11507</v>
      </c>
    </row>
    <row r="9">
      <c r="A9" s="4" t="inlineStr">
        <is>
          <t>Noncash lease expense</t>
        </is>
      </c>
      <c r="B9" s="6" t="n">
        <v>57403</v>
      </c>
      <c r="C9" s="6" t="n">
        <v>48955</v>
      </c>
      <c r="D9" s="6" t="n">
        <v>44115</v>
      </c>
    </row>
    <row r="10">
      <c r="A10" s="4" t="inlineStr">
        <is>
          <t>Provision for expected credit losses on accounts receivable</t>
        </is>
      </c>
      <c r="B10" s="6" t="n">
        <v>853</v>
      </c>
      <c r="C10" s="6" t="n">
        <v>2960</v>
      </c>
      <c r="D10" s="6" t="n">
        <v>3203</v>
      </c>
    </row>
    <row r="11">
      <c r="A11" s="4" t="inlineStr">
        <is>
          <t>Other</t>
        </is>
      </c>
      <c r="B11" s="6" t="n">
        <v>-7881</v>
      </c>
      <c r="C11" s="6" t="n">
        <v>-20379</v>
      </c>
      <c r="D11" s="6" t="n">
        <v>622</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474227</v>
      </c>
      <c r="C13" s="6" t="n">
        <v>-554012</v>
      </c>
      <c r="D13" s="6" t="n">
        <v>-291747</v>
      </c>
    </row>
    <row r="14">
      <c r="A14" s="4" t="inlineStr">
        <is>
          <t>Prepaid expenses and other current and non-current assets</t>
        </is>
      </c>
      <c r="B14" s="6" t="n">
        <v>-38783</v>
      </c>
      <c r="C14" s="6" t="n">
        <v>-26815</v>
      </c>
      <c r="D14" s="6" t="n">
        <v>50655</v>
      </c>
    </row>
    <row r="15">
      <c r="A15" s="4" t="inlineStr">
        <is>
          <t>Accounts payable</t>
        </is>
      </c>
      <c r="B15" s="6" t="n">
        <v>298919</v>
      </c>
      <c r="C15" s="6" t="n">
        <v>475463</v>
      </c>
      <c r="D15" s="6" t="n">
        <v>187119</v>
      </c>
    </row>
    <row r="16">
      <c r="A16" s="4" t="inlineStr">
        <is>
          <t>Accrued expenses and other current and non-current liabilities</t>
        </is>
      </c>
      <c r="B16" s="6" t="n">
        <v>46564</v>
      </c>
      <c r="C16" s="6" t="n">
        <v>35681</v>
      </c>
      <c r="D16" s="6" t="n">
        <v>8168</v>
      </c>
    </row>
    <row r="17">
      <c r="A17" s="4" t="inlineStr">
        <is>
          <t>Operating lease liabilities</t>
        </is>
      </c>
      <c r="B17" s="6" t="n">
        <v>-41754</v>
      </c>
      <c r="C17" s="6" t="n">
        <v>-52913</v>
      </c>
      <c r="D17" s="6" t="n">
        <v>-48346</v>
      </c>
    </row>
    <row r="18">
      <c r="A18" s="4" t="inlineStr">
        <is>
          <t>Net cash provided by operating activities</t>
        </is>
      </c>
      <c r="B18" s="6" t="n">
        <v>739456</v>
      </c>
      <c r="C18" s="6" t="n">
        <v>598322</v>
      </c>
      <c r="D18" s="6" t="n">
        <v>548734</v>
      </c>
    </row>
    <row r="19">
      <c r="A19" s="3" t="inlineStr">
        <is>
          <t>INVESTING ACTIVITIES:</t>
        </is>
      </c>
      <c r="B19" s="4" t="inlineStr">
        <is>
          <t xml:space="preserve"> </t>
        </is>
      </c>
      <c r="C19" s="4" t="inlineStr">
        <is>
          <t xml:space="preserve"> </t>
        </is>
      </c>
      <c r="D19" s="4" t="inlineStr">
        <is>
          <t xml:space="preserve"> </t>
        </is>
      </c>
    </row>
    <row r="20">
      <c r="A20" s="4" t="inlineStr">
        <is>
          <t>Purchases of investments</t>
        </is>
      </c>
      <c r="B20" s="6" t="n">
        <v>-679539</v>
      </c>
      <c r="C20" s="6" t="n">
        <v>-608379</v>
      </c>
      <c r="D20" s="6" t="n">
        <v>-553295</v>
      </c>
    </row>
    <row r="21">
      <c r="A21" s="4" t="inlineStr">
        <is>
          <t>Sales of investments</t>
        </is>
      </c>
      <c r="B21" s="6" t="n">
        <v>0</v>
      </c>
      <c r="C21" s="6" t="n">
        <v>0</v>
      </c>
      <c r="D21" s="6" t="n">
        <v>1977</v>
      </c>
    </row>
    <row r="22">
      <c r="A22" s="4" t="inlineStr">
        <is>
          <t>Maturities of investments</t>
        </is>
      </c>
      <c r="B22" s="6" t="n">
        <v>629088</v>
      </c>
      <c r="C22" s="6" t="n">
        <v>555806</v>
      </c>
      <c r="D22" s="6" t="n">
        <v>338829</v>
      </c>
    </row>
    <row r="23">
      <c r="A23" s="4" t="inlineStr">
        <is>
          <t>Purchases of property and equipment</t>
        </is>
      </c>
      <c r="B23" s="6" t="n">
        <v>-98238</v>
      </c>
      <c r="C23" s="6" t="n">
        <v>-46790</v>
      </c>
      <c r="D23" s="6" t="n">
        <v>-84160</v>
      </c>
    </row>
    <row r="24">
      <c r="A24" s="4" t="inlineStr">
        <is>
          <t>Capitalized software development costs</t>
        </is>
      </c>
      <c r="B24" s="6" t="n">
        <v>-8824</v>
      </c>
      <c r="C24" s="6" t="n">
        <v>-8230</v>
      </c>
      <c r="D24" s="6" t="n">
        <v>-7725</v>
      </c>
    </row>
    <row r="25">
      <c r="A25" s="4" t="inlineStr">
        <is>
          <t>Net cash used in investing activities</t>
        </is>
      </c>
      <c r="B25" s="6" t="n">
        <v>-157513</v>
      </c>
      <c r="C25" s="6" t="n">
        <v>-107593</v>
      </c>
      <c r="D25" s="6" t="n">
        <v>-304374</v>
      </c>
    </row>
    <row r="26">
      <c r="A26" s="3" t="inlineStr">
        <is>
          <t>FINANCING ACTIVITIES:</t>
        </is>
      </c>
      <c r="B26" s="4" t="inlineStr">
        <is>
          <t xml:space="preserve"> </t>
        </is>
      </c>
      <c r="C26" s="4" t="inlineStr">
        <is>
          <t xml:space="preserve"> </t>
        </is>
      </c>
      <c r="D26" s="4" t="inlineStr">
        <is>
          <t xml:space="preserve"> </t>
        </is>
      </c>
    </row>
    <row r="27">
      <c r="A27" s="4" t="inlineStr">
        <is>
          <t>Repurchases of Class A common stock</t>
        </is>
      </c>
      <c r="B27" s="6" t="n">
        <v>-234784</v>
      </c>
      <c r="C27" s="6" t="n">
        <v>-646597</v>
      </c>
      <c r="D27" s="6" t="n">
        <v>0</v>
      </c>
    </row>
    <row r="28">
      <c r="A28" s="4" t="inlineStr">
        <is>
          <t>Proceeds from exercise of stock options</t>
        </is>
      </c>
      <c r="B28" s="6" t="n">
        <v>216281</v>
      </c>
      <c r="C28" s="6" t="n">
        <v>60525</v>
      </c>
      <c r="D28" s="6" t="n">
        <v>47525</v>
      </c>
    </row>
    <row r="29">
      <c r="A29" s="4" t="inlineStr">
        <is>
          <t>Proceeds from employee stock purchase plan</t>
        </is>
      </c>
      <c r="B29" s="6" t="n">
        <v>49989</v>
      </c>
      <c r="C29" s="6" t="n">
        <v>38482</v>
      </c>
      <c r="D29" s="6" t="n">
        <v>33062</v>
      </c>
    </row>
    <row r="30">
      <c r="A30" s="4" t="inlineStr">
        <is>
          <t>Taxes paid related to net settlement of restricted stock awards</t>
        </is>
      </c>
      <c r="B30" s="6" t="n">
        <v>-139095</v>
      </c>
      <c r="C30" s="6" t="n">
        <v>-78516</v>
      </c>
      <c r="D30" s="6" t="n">
        <v>-48595</v>
      </c>
    </row>
    <row r="31">
      <c r="A31" s="4" t="inlineStr">
        <is>
          <t>Net cash provided by (used in) financing activities</t>
        </is>
      </c>
      <c r="B31" s="6" t="n">
        <v>-107609</v>
      </c>
      <c r="C31" s="6" t="n">
        <v>-626106</v>
      </c>
      <c r="D31" s="6" t="n">
        <v>31992</v>
      </c>
    </row>
    <row r="32">
      <c r="A32" s="4" t="inlineStr">
        <is>
          <t>Increase (decrease) in cash and cash equivalents</t>
        </is>
      </c>
      <c r="B32" s="6" t="n">
        <v>474334</v>
      </c>
      <c r="C32" s="6" t="n">
        <v>-135377</v>
      </c>
      <c r="D32" s="6" t="n">
        <v>276352</v>
      </c>
    </row>
    <row r="33">
      <c r="A33" s="4" t="inlineStr">
        <is>
          <t>Cash and cash equivalents—Beginning of year</t>
        </is>
      </c>
      <c r="B33" s="6" t="n">
        <v>895129</v>
      </c>
      <c r="C33" s="6" t="n">
        <v>1030506</v>
      </c>
      <c r="D33" s="6" t="n">
        <v>754154</v>
      </c>
    </row>
    <row r="34">
      <c r="A34" s="4" t="inlineStr">
        <is>
          <t>Cash and cash equivalents—End of year</t>
        </is>
      </c>
      <c r="B34" s="6" t="n">
        <v>1369463</v>
      </c>
      <c r="C34" s="6" t="n">
        <v>895129</v>
      </c>
      <c r="D34" s="6" t="n">
        <v>1030506</v>
      </c>
    </row>
    <row r="35">
      <c r="A35" s="3" t="inlineStr">
        <is>
          <t>SUPPLEMENTAL CASH FLOW INFORMATION:</t>
        </is>
      </c>
      <c r="B35" s="4" t="inlineStr">
        <is>
          <t xml:space="preserve"> </t>
        </is>
      </c>
      <c r="C35" s="4" t="inlineStr">
        <is>
          <t xml:space="preserve"> </t>
        </is>
      </c>
      <c r="D35" s="4" t="inlineStr">
        <is>
          <t xml:space="preserve"> </t>
        </is>
      </c>
    </row>
    <row r="36">
      <c r="A36" s="4" t="inlineStr">
        <is>
          <t>Cash paid for income taxes</t>
        </is>
      </c>
      <c r="B36" s="6" t="n">
        <v>158579</v>
      </c>
      <c r="C36" s="6" t="n">
        <v>151899</v>
      </c>
      <c r="D36" s="6" t="n">
        <v>4211</v>
      </c>
    </row>
    <row r="37">
      <c r="A37" s="4" t="inlineStr">
        <is>
          <t>Cash paid for interest</t>
        </is>
      </c>
      <c r="B37" s="6" t="n">
        <v>986</v>
      </c>
      <c r="C37" s="6" t="n">
        <v>967</v>
      </c>
      <c r="D37" s="6" t="n">
        <v>995</v>
      </c>
    </row>
    <row r="38">
      <c r="A38" s="4" t="inlineStr">
        <is>
          <t>Cash paid for operating lease liabilities</t>
        </is>
      </c>
      <c r="B38" s="6" t="n">
        <v>68378</v>
      </c>
      <c r="C38" s="6" t="n">
        <v>63256</v>
      </c>
      <c r="D38" s="6" t="n">
        <v>57862</v>
      </c>
    </row>
    <row r="39">
      <c r="A39" s="4" t="inlineStr">
        <is>
          <t>Operating lease assets obtained in exchange for operating lease liabilities</t>
        </is>
      </c>
      <c r="B39" s="6" t="n">
        <v>132050</v>
      </c>
      <c r="C39" s="6" t="n">
        <v>27237</v>
      </c>
      <c r="D39" s="6" t="n">
        <v>29881</v>
      </c>
    </row>
    <row r="40">
      <c r="A40" s="4" t="inlineStr">
        <is>
          <t>Capitalized assets financed by accounts payable</t>
        </is>
      </c>
      <c r="B40" s="6" t="n">
        <v>20508</v>
      </c>
      <c r="C40" s="6" t="n">
        <v>4684</v>
      </c>
      <c r="D40" s="6" t="n">
        <v>2166</v>
      </c>
    </row>
    <row r="41">
      <c r="A41" s="4" t="inlineStr">
        <is>
          <t>Tenant improvements paid by lessor</t>
        </is>
      </c>
      <c r="B41" s="6" t="n">
        <v>6869</v>
      </c>
      <c r="C41" s="6" t="n">
        <v>0</v>
      </c>
      <c r="D41" s="6" t="n">
        <v>1453</v>
      </c>
    </row>
    <row r="42">
      <c r="A42" s="4" t="inlineStr">
        <is>
          <t>Stock-based compensation included in capitalized software development costs</t>
        </is>
      </c>
      <c r="B42" s="5" t="n">
        <v>5623</v>
      </c>
      <c r="C42" s="5" t="n">
        <v>5328</v>
      </c>
      <c r="D42" s="5" t="n">
        <v>40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Benefit from) Income Taxes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47802</v>
      </c>
      <c r="C4" s="5" t="n">
        <v>120049</v>
      </c>
      <c r="D4" s="5" t="n">
        <v>61904</v>
      </c>
    </row>
    <row r="5">
      <c r="A5" s="4" t="inlineStr">
        <is>
          <t>State and local</t>
        </is>
      </c>
      <c r="B5" s="6" t="n">
        <v>33019</v>
      </c>
      <c r="C5" s="6" t="n">
        <v>24827</v>
      </c>
      <c r="D5" s="6" t="n">
        <v>34797</v>
      </c>
    </row>
    <row r="6">
      <c r="A6" s="4" t="inlineStr">
        <is>
          <t>Foreign</t>
        </is>
      </c>
      <c r="B6" s="6" t="n">
        <v>8770</v>
      </c>
      <c r="C6" s="6" t="n">
        <v>5000</v>
      </c>
      <c r="D6" s="6" t="n">
        <v>3068</v>
      </c>
    </row>
    <row r="7">
      <c r="A7" s="4" t="inlineStr">
        <is>
          <t>Total current provision</t>
        </is>
      </c>
      <c r="B7" s="6" t="n">
        <v>189591</v>
      </c>
      <c r="C7" s="6" t="n">
        <v>149876</v>
      </c>
      <c r="D7" s="6" t="n">
        <v>99769</v>
      </c>
    </row>
    <row r="8">
      <c r="A8" s="3" t="inlineStr">
        <is>
          <t>Deferred:</t>
        </is>
      </c>
      <c r="B8" s="4" t="inlineStr">
        <is>
          <t xml:space="preserve"> </t>
        </is>
      </c>
      <c r="C8" s="4" t="inlineStr">
        <is>
          <t xml:space="preserve"> </t>
        </is>
      </c>
      <c r="D8" s="4" t="inlineStr">
        <is>
          <t xml:space="preserve"> </t>
        </is>
      </c>
    </row>
    <row r="9">
      <c r="A9" s="4" t="inlineStr">
        <is>
          <t>Federal</t>
        </is>
      </c>
      <c r="B9" s="6" t="n">
        <v>-57454</v>
      </c>
      <c r="C9" s="6" t="n">
        <v>-51822</v>
      </c>
      <c r="D9" s="6" t="n">
        <v>-2380</v>
      </c>
    </row>
    <row r="10">
      <c r="A10" s="4" t="inlineStr">
        <is>
          <t>State and local</t>
        </is>
      </c>
      <c r="B10" s="6" t="n">
        <v>-14853</v>
      </c>
      <c r="C10" s="6" t="n">
        <v>-7842</v>
      </c>
      <c r="D10" s="6" t="n">
        <v>-23465</v>
      </c>
    </row>
    <row r="11">
      <c r="A11" s="4" t="inlineStr">
        <is>
          <t>Foreign</t>
        </is>
      </c>
      <c r="B11" s="6" t="n">
        <v>-3058</v>
      </c>
      <c r="C11" s="6" t="n">
        <v>-1157</v>
      </c>
      <c r="D11" s="6" t="n">
        <v>61</v>
      </c>
    </row>
    <row r="12">
      <c r="A12" s="4" t="inlineStr">
        <is>
          <t>Total deferred provision</t>
        </is>
      </c>
      <c r="B12" s="6" t="n">
        <v>-75365</v>
      </c>
      <c r="C12" s="6" t="n">
        <v>-60821</v>
      </c>
      <c r="D12" s="6" t="n">
        <v>-25784</v>
      </c>
    </row>
    <row r="13">
      <c r="A13" s="4" t="inlineStr">
        <is>
          <t>Total provision for income taxes</t>
        </is>
      </c>
      <c r="B13" s="5" t="n">
        <v>114226</v>
      </c>
      <c r="C13" s="5" t="n">
        <v>89055</v>
      </c>
      <c r="D13" s="5" t="n">
        <v>7398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ax Rate to Effective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State and local income taxes, net of federal benefit</t>
        </is>
      </c>
      <c r="B5" s="10" t="n">
        <v>0.028</v>
      </c>
      <c r="C5" s="9" t="n">
        <v>0.05</v>
      </c>
      <c r="D5" s="9" t="n">
        <v>0.07000000000000001</v>
      </c>
    </row>
    <row r="6">
      <c r="A6" s="4" t="inlineStr">
        <is>
          <t>Foreign income at other than U.S. rates</t>
        </is>
      </c>
      <c r="B6" s="10" t="n">
        <v>0.041</v>
      </c>
      <c r="C6" s="10" t="n">
        <v>0.062</v>
      </c>
      <c r="D6" s="10" t="n">
        <v>0.095</v>
      </c>
    </row>
    <row r="7">
      <c r="A7" s="4" t="inlineStr">
        <is>
          <t>Stock-based compensation</t>
        </is>
      </c>
      <c r="B7" s="4" t="inlineStr">
        <is>
          <t>(0.90%)</t>
        </is>
      </c>
      <c r="C7" s="10" t="n">
        <v>0.083</v>
      </c>
      <c r="D7" s="9" t="n">
        <v>0.31</v>
      </c>
    </row>
    <row r="8">
      <c r="A8" s="4" t="inlineStr">
        <is>
          <t>Meals and entertainment</t>
        </is>
      </c>
      <c r="B8" s="10" t="n">
        <v>0.006</v>
      </c>
      <c r="C8" s="9" t="n">
        <v>0.01</v>
      </c>
      <c r="D8" s="10" t="n">
        <v>0.004</v>
      </c>
    </row>
    <row r="9">
      <c r="A9" s="4" t="inlineStr">
        <is>
          <t>Nondeductible compensation</t>
        </is>
      </c>
      <c r="B9" s="10" t="n">
        <v>0.004</v>
      </c>
      <c r="C9" s="10" t="n">
        <v>0.003</v>
      </c>
      <c r="D9" s="10" t="n">
        <v>0.016</v>
      </c>
    </row>
    <row r="10">
      <c r="A10" s="4" t="inlineStr">
        <is>
          <t>Research and development credit</t>
        </is>
      </c>
      <c r="B10" s="4" t="inlineStr">
        <is>
          <t>(5.80%)</t>
        </is>
      </c>
      <c r="C10" s="4" t="inlineStr">
        <is>
          <t>(8.70%)</t>
        </is>
      </c>
      <c r="D10" s="4" t="inlineStr">
        <is>
          <t>(11.80%)</t>
        </is>
      </c>
    </row>
    <row r="11">
      <c r="A11" s="4" t="inlineStr">
        <is>
          <t>Other permanent items</t>
        </is>
      </c>
      <c r="B11" s="10" t="n">
        <v>0.003</v>
      </c>
      <c r="C11" s="10" t="n">
        <v>0.001</v>
      </c>
      <c r="D11" s="4" t="inlineStr">
        <is>
          <t>(0.60%)</t>
        </is>
      </c>
    </row>
    <row r="12">
      <c r="A12" s="4" t="inlineStr">
        <is>
          <t>Effective income tax rate</t>
        </is>
      </c>
      <c r="B12" s="10" t="n">
        <v>0.225</v>
      </c>
      <c r="C12" s="10" t="n">
        <v>0.332</v>
      </c>
      <c r="D12" s="10" t="n">
        <v>0.58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Give Rise to Significant Portion of Deferred Tax Assets and Deferred Tax Liabilities (Detail) - USD ($) $ in Thousands</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Reserves and allowances</t>
        </is>
      </c>
      <c r="B3" s="5" t="n">
        <v>5931</v>
      </c>
      <c r="C3" s="5" t="n">
        <v>8401</v>
      </c>
    </row>
    <row r="4">
      <c r="A4" s="4" t="inlineStr">
        <is>
          <t>Accrued expenses</t>
        </is>
      </c>
      <c r="B4" s="6" t="n">
        <v>13761</v>
      </c>
      <c r="C4" s="6" t="n">
        <v>12217</v>
      </c>
    </row>
    <row r="5">
      <c r="A5" s="4" t="inlineStr">
        <is>
          <t>Net operating losses</t>
        </is>
      </c>
      <c r="B5" s="6" t="n">
        <v>292022</v>
      </c>
      <c r="C5" s="6" t="n">
        <v>231597</v>
      </c>
    </row>
    <row r="6">
      <c r="A6" s="4" t="inlineStr">
        <is>
          <t>Research and development tax credit</t>
        </is>
      </c>
      <c r="B6" s="6" t="n">
        <v>22948</v>
      </c>
      <c r="C6" s="6" t="n">
        <v>18220</v>
      </c>
    </row>
    <row r="7">
      <c r="A7" s="4" t="inlineStr">
        <is>
          <t>Stock-based compensation</t>
        </is>
      </c>
      <c r="B7" s="6" t="n">
        <v>23431</v>
      </c>
      <c r="C7" s="6" t="n">
        <v>25727</v>
      </c>
    </row>
    <row r="8">
      <c r="A8" s="4" t="inlineStr">
        <is>
          <t>Prepaid expenses</t>
        </is>
      </c>
      <c r="B8" s="6" t="n">
        <v>-1167</v>
      </c>
      <c r="C8" s="6" t="n">
        <v>-944</v>
      </c>
    </row>
    <row r="9">
      <c r="A9" s="4" t="inlineStr">
        <is>
          <t>Property and equipment</t>
        </is>
      </c>
      <c r="B9" s="6" t="n">
        <v>-27171</v>
      </c>
      <c r="C9" s="6" t="n">
        <v>-27952</v>
      </c>
    </row>
    <row r="10">
      <c r="A10" s="4" t="inlineStr">
        <is>
          <t>Intangibles</t>
        </is>
      </c>
      <c r="B10" s="6" t="n">
        <v>161060</v>
      </c>
      <c r="C10" s="6" t="n">
        <v>180573</v>
      </c>
    </row>
    <row r="11">
      <c r="A11" s="4" t="inlineStr">
        <is>
          <t>Capitalized software development costs</t>
        </is>
      </c>
      <c r="B11" s="6" t="n">
        <v>181862</v>
      </c>
      <c r="C11" s="6" t="n">
        <v>112736</v>
      </c>
    </row>
    <row r="12">
      <c r="A12" s="4" t="inlineStr">
        <is>
          <t>Operating lease assets</t>
        </is>
      </c>
      <c r="B12" s="6" t="n">
        <v>-57846</v>
      </c>
      <c r="C12" s="6" t="n">
        <v>-39826</v>
      </c>
    </row>
    <row r="13">
      <c r="A13" s="4" t="inlineStr">
        <is>
          <t>Operating lease liabilities</t>
        </is>
      </c>
      <c r="B13" s="6" t="n">
        <v>69493</v>
      </c>
      <c r="C13" s="6" t="n">
        <v>48153</v>
      </c>
    </row>
    <row r="14">
      <c r="A14" s="4" t="inlineStr">
        <is>
          <t>Other</t>
        </is>
      </c>
      <c r="B14" s="6" t="n">
        <v>4495</v>
      </c>
      <c r="C14" s="6" t="n">
        <v>1776</v>
      </c>
    </row>
    <row r="15">
      <c r="A15" s="4" t="inlineStr">
        <is>
          <t>Valuation allowance</t>
        </is>
      </c>
      <c r="B15" s="6" t="n">
        <v>-458605</v>
      </c>
      <c r="C15" s="6" t="n">
        <v>-415829</v>
      </c>
    </row>
    <row r="16">
      <c r="A16" s="4" t="inlineStr">
        <is>
          <t>Total deferred tax assets, net</t>
        </is>
      </c>
      <c r="B16" s="5" t="n">
        <v>230214</v>
      </c>
      <c r="C16" s="5" t="n">
        <v>1548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Research and development tax credits</t>
        </is>
      </c>
      <c r="B4" s="5" t="n">
        <v>22948</v>
      </c>
      <c r="C4" s="5" t="n">
        <v>18220</v>
      </c>
      <c r="D4" s="4" t="inlineStr">
        <is>
          <t xml:space="preserve"> </t>
        </is>
      </c>
      <c r="E4" s="4" t="inlineStr">
        <is>
          <t xml:space="preserve"> </t>
        </is>
      </c>
    </row>
    <row r="5">
      <c r="A5" s="4" t="inlineStr">
        <is>
          <t>Cash paid for income taxes</t>
        </is>
      </c>
      <c r="B5" s="6" t="n">
        <v>158579</v>
      </c>
      <c r="C5" s="6" t="n">
        <v>151899</v>
      </c>
      <c r="D5" s="5" t="n">
        <v>4211</v>
      </c>
      <c r="E5" s="4" t="inlineStr">
        <is>
          <t xml:space="preserve"> </t>
        </is>
      </c>
    </row>
    <row r="6">
      <c r="A6" s="4" t="inlineStr">
        <is>
          <t>Gross unrecognized tax benefits</t>
        </is>
      </c>
      <c r="B6" s="6" t="n">
        <v>106989</v>
      </c>
      <c r="C6" s="6" t="n">
        <v>97703</v>
      </c>
      <c r="D6" s="5" t="n">
        <v>90932</v>
      </c>
      <c r="E6" s="5" t="n">
        <v>86331</v>
      </c>
    </row>
    <row r="7">
      <c r="A7" s="4" t="inlineStr">
        <is>
          <t>Unrecognized tax benefits, reduction to deferred tax assets</t>
        </is>
      </c>
      <c r="B7" s="6" t="n">
        <v>73000</v>
      </c>
      <c r="C7" s="6" t="n">
        <v>71000</v>
      </c>
      <c r="D7" s="4" t="inlineStr">
        <is>
          <t xml:space="preserve"> </t>
        </is>
      </c>
      <c r="E7" s="4" t="inlineStr">
        <is>
          <t xml:space="preserve"> </t>
        </is>
      </c>
    </row>
    <row r="8">
      <c r="A8" s="4" t="inlineStr">
        <is>
          <t>Unrecognized tax benefits that would impact effective tax rate</t>
        </is>
      </c>
      <c r="B8" s="6" t="n">
        <v>34000</v>
      </c>
      <c r="C8" s="6" t="n">
        <v>27000</v>
      </c>
      <c r="D8" s="4" t="inlineStr">
        <is>
          <t xml:space="preserve"> </t>
        </is>
      </c>
      <c r="E8" s="4" t="inlineStr">
        <is>
          <t xml:space="preserve"> </t>
        </is>
      </c>
    </row>
    <row r="9">
      <c r="A9" s="4" t="inlineStr">
        <is>
          <t>Other Liabilities, Noncurrent</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Gross unrecognized tax benefits</t>
        </is>
      </c>
      <c r="B11" s="6" t="n">
        <v>107000</v>
      </c>
      <c r="C11" s="5" t="n">
        <v>98000</v>
      </c>
      <c r="D11" s="4" t="inlineStr">
        <is>
          <t xml:space="preserve"> </t>
        </is>
      </c>
      <c r="E11" s="4" t="inlineStr">
        <is>
          <t xml:space="preserve"> </t>
        </is>
      </c>
    </row>
    <row r="12">
      <c r="A12" s="4" t="inlineStr">
        <is>
          <t>State</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6" t="n">
        <v>9000</v>
      </c>
      <c r="C14" s="4" t="inlineStr">
        <is>
          <t xml:space="preserve"> </t>
        </is>
      </c>
      <c r="D14" s="4" t="inlineStr">
        <is>
          <t xml:space="preserve"> </t>
        </is>
      </c>
      <c r="E14" s="4" t="inlineStr">
        <is>
          <t xml:space="preserve"> </t>
        </is>
      </c>
    </row>
    <row r="15">
      <c r="A15" s="4" t="inlineStr">
        <is>
          <t>Research and development tax credits</t>
        </is>
      </c>
      <c r="B15" s="6" t="n">
        <v>35000</v>
      </c>
      <c r="C15" s="4" t="inlineStr">
        <is>
          <t xml:space="preserve"> </t>
        </is>
      </c>
      <c r="D15" s="4" t="inlineStr">
        <is>
          <t xml:space="preserve"> </t>
        </is>
      </c>
      <c r="E15" s="4" t="inlineStr">
        <is>
          <t xml:space="preserve"> </t>
        </is>
      </c>
    </row>
    <row r="16">
      <c r="A16" s="4" t="inlineStr">
        <is>
          <t>Foreign</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6" t="n">
        <v>1263000</v>
      </c>
      <c r="C18" s="4" t="inlineStr">
        <is>
          <t xml:space="preserve"> </t>
        </is>
      </c>
      <c r="D18" s="4" t="inlineStr">
        <is>
          <t xml:space="preserve"> </t>
        </is>
      </c>
      <c r="E18" s="4" t="inlineStr">
        <is>
          <t xml:space="preserve"> </t>
        </is>
      </c>
    </row>
    <row r="19">
      <c r="A19" s="4" t="inlineStr">
        <is>
          <t>Research and development tax credits</t>
        </is>
      </c>
      <c r="B19" s="6" t="n">
        <v>4000</v>
      </c>
      <c r="C19" s="4" t="inlineStr">
        <is>
          <t xml:space="preserve"> </t>
        </is>
      </c>
      <c r="D19" s="4" t="inlineStr">
        <is>
          <t xml:space="preserve"> </t>
        </is>
      </c>
      <c r="E19" s="4" t="inlineStr">
        <is>
          <t xml:space="preserve"> </t>
        </is>
      </c>
    </row>
    <row r="20">
      <c r="A20" s="4" t="inlineStr">
        <is>
          <t>UNITED KINGDOM</t>
        </is>
      </c>
      <c r="B20" s="4" t="inlineStr">
        <is>
          <t xml:space="preserve"> </t>
        </is>
      </c>
      <c r="C20" s="4" t="inlineStr">
        <is>
          <t xml:space="preserve"> </t>
        </is>
      </c>
      <c r="D20" s="4" t="inlineStr">
        <is>
          <t xml:space="preserve"> </t>
        </is>
      </c>
      <c r="E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row>
    <row r="22">
      <c r="A22" s="4" t="inlineStr">
        <is>
          <t>Additional valuation allowance recorded</t>
        </is>
      </c>
      <c r="B22" s="6" t="n">
        <v>43000</v>
      </c>
      <c r="C22" s="4" t="inlineStr">
        <is>
          <t xml:space="preserve"> </t>
        </is>
      </c>
      <c r="D22" s="4" t="inlineStr">
        <is>
          <t xml:space="preserve"> </t>
        </is>
      </c>
      <c r="E22" s="4" t="inlineStr">
        <is>
          <t xml:space="preserve"> </t>
        </is>
      </c>
    </row>
    <row r="23">
      <c r="A23" s="4" t="inlineStr">
        <is>
          <t>International</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Unremitted earnings of subsidiaries, foreign</t>
        </is>
      </c>
      <c r="B25" s="6" t="n">
        <v>11000</v>
      </c>
      <c r="C25" s="4" t="inlineStr">
        <is>
          <t xml:space="preserve"> </t>
        </is>
      </c>
      <c r="D25" s="4" t="inlineStr">
        <is>
          <t xml:space="preserve"> </t>
        </is>
      </c>
      <c r="E25" s="4" t="inlineStr">
        <is>
          <t xml:space="preserve"> </t>
        </is>
      </c>
    </row>
    <row r="26">
      <c r="A26" s="4" t="inlineStr">
        <is>
          <t>Deferred tax liability, unremitted earnings on subsidiaries</t>
        </is>
      </c>
      <c r="B26" s="5" t="n">
        <v>0</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Gross Unrecognized Tax Benefits (Detail)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97703</v>
      </c>
      <c r="C4" s="5" t="n">
        <v>90932</v>
      </c>
      <c r="D4" s="5" t="n">
        <v>86331</v>
      </c>
    </row>
    <row r="5">
      <c r="A5" s="4" t="inlineStr">
        <is>
          <t>Increases related to prior year tax positions</t>
        </is>
      </c>
      <c r="B5" s="6" t="n">
        <v>881</v>
      </c>
      <c r="C5" s="6" t="n">
        <v>229</v>
      </c>
      <c r="D5" s="6" t="n">
        <v>0</v>
      </c>
    </row>
    <row r="6">
      <c r="A6" s="4" t="inlineStr">
        <is>
          <t>Decreases related to prior year tax positions</t>
        </is>
      </c>
      <c r="B6" s="6" t="n">
        <v>0</v>
      </c>
      <c r="C6" s="6" t="n">
        <v>0</v>
      </c>
      <c r="D6" s="6" t="n">
        <v>-84</v>
      </c>
    </row>
    <row r="7">
      <c r="A7" s="4" t="inlineStr">
        <is>
          <t>Increases related to current year tax positions</t>
        </is>
      </c>
      <c r="B7" s="6" t="n">
        <v>8405</v>
      </c>
      <c r="C7" s="6" t="n">
        <v>6601</v>
      </c>
      <c r="D7" s="6" t="n">
        <v>4685</v>
      </c>
    </row>
    <row r="8">
      <c r="A8" s="4" t="inlineStr">
        <is>
          <t>Settlements</t>
        </is>
      </c>
      <c r="B8" s="6" t="n">
        <v>0</v>
      </c>
      <c r="C8" s="6" t="n">
        <v>-59</v>
      </c>
      <c r="D8" s="6" t="n">
        <v>0</v>
      </c>
    </row>
    <row r="9">
      <c r="A9" s="4" t="inlineStr">
        <is>
          <t>Expiration of statute of limitations</t>
        </is>
      </c>
      <c r="B9" s="6" t="n">
        <v>0</v>
      </c>
      <c r="C9" s="6" t="n">
        <v>0</v>
      </c>
      <c r="D9" s="6" t="n">
        <v>0</v>
      </c>
    </row>
    <row r="10">
      <c r="A10" s="4" t="inlineStr">
        <is>
          <t>Ending balance</t>
        </is>
      </c>
      <c r="B10" s="5" t="n">
        <v>106989</v>
      </c>
      <c r="C10" s="5" t="n">
        <v>97703</v>
      </c>
      <c r="D10" s="5" t="n">
        <v>9093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 Additional Information (Detail)</t>
        </is>
      </c>
      <c r="B1" s="2" t="inlineStr">
        <is>
          <t>12 Months Ended</t>
        </is>
      </c>
    </row>
    <row r="2">
      <c r="B2" s="2" t="inlineStr">
        <is>
          <t>Dec. 31, 2024 Segment Business</t>
        </is>
      </c>
    </row>
    <row r="3">
      <c r="A3" s="3" t="inlineStr">
        <is>
          <t>Segments, Geographical Areas [Abstract]</t>
        </is>
      </c>
      <c r="B3" s="4" t="inlineStr">
        <is>
          <t xml:space="preserve"> </t>
        </is>
      </c>
    </row>
    <row r="4">
      <c r="A4" s="4" t="inlineStr">
        <is>
          <t>Number of business activity | Business</t>
        </is>
      </c>
      <c r="B4" s="6" t="n">
        <v>1</v>
      </c>
    </row>
    <row r="5">
      <c r="A5" s="4" t="inlineStr">
        <is>
          <t>Number of operating segments</t>
        </is>
      </c>
      <c r="B5" s="6" t="n">
        <v>1</v>
      </c>
    </row>
    <row r="6">
      <c r="A6" s="4" t="inlineStr">
        <is>
          <t>Number of reportable segments</t>
        </is>
      </c>
      <c r="B6" s="6" t="n">
        <v>1</v>
      </c>
    </row>
    <row r="7">
      <c r="A7" s="4" t="inlineStr">
        <is>
          <t>Segment Reporting, Expense Information Used by CODM, Description</t>
        </is>
      </c>
      <c r="B7" s="4" t="inlineStr">
        <is>
          <t>Consolidated net income in the consolidated statements of operations is the measure of financial profit and loss most closely aligned with generally accepted accounting principles that is used by the CEO to assess performance against the Company’s annual financial plan as well as to allocate resources, such as decisions regarding headcount goals, significant contracts, internal investments and other items. The CEO is not regularly provided significant expense information at a greater level of disaggregation than those expenses reported on the consolidated statements of operations. The nature of those expenses is disclosed in Note 2 – Basis of Consolidation and Summary of Significant Accounting Policies- Operating Expenses.</t>
        </is>
      </c>
    </row>
    <row r="8">
      <c r="A8" s="4" t="inlineStr">
        <is>
          <t>Segment Reporting, CODM, Individual Title and Position or Group Name [Extensible Enumeration]</t>
        </is>
      </c>
      <c r="B8" s="4" t="inlineStr">
        <is>
          <t>Chief Executive Officer</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Interest Income and Interest Expense (Details) - USD ($) $ in Thousands</t>
        </is>
      </c>
      <c r="B1" s="2" t="inlineStr">
        <is>
          <t>12 Months Ended</t>
        </is>
      </c>
    </row>
    <row r="2">
      <c r="B2" s="2" t="inlineStr">
        <is>
          <t>Dec. 31, 2024</t>
        </is>
      </c>
      <c r="C2" s="2" t="inlineStr">
        <is>
          <t>Dec. 31, 2023</t>
        </is>
      </c>
      <c r="D2" s="2" t="inlineStr">
        <is>
          <t>Dec. 31, 2022</t>
        </is>
      </c>
    </row>
    <row r="3">
      <c r="A3" s="3" t="inlineStr">
        <is>
          <t>Segments, Geographical Areas [Abstract]</t>
        </is>
      </c>
      <c r="B3" s="4" t="inlineStr">
        <is>
          <t xml:space="preserve"> </t>
        </is>
      </c>
      <c r="C3" s="4" t="inlineStr">
        <is>
          <t xml:space="preserve"> </t>
        </is>
      </c>
      <c r="D3" s="4" t="inlineStr">
        <is>
          <t xml:space="preserve"> </t>
        </is>
      </c>
    </row>
    <row r="4">
      <c r="A4" s="4" t="inlineStr">
        <is>
          <t>Interest expense</t>
        </is>
      </c>
      <c r="B4" s="5" t="n">
        <v>1514</v>
      </c>
      <c r="C4" s="5" t="n">
        <v>1656</v>
      </c>
      <c r="D4" s="5" t="n">
        <v>4014</v>
      </c>
    </row>
    <row r="5">
      <c r="A5" s="4" t="inlineStr">
        <is>
          <t>Interest income</t>
        </is>
      </c>
      <c r="B5" s="6" t="n">
        <v>-80356</v>
      </c>
      <c r="C5" s="6" t="n">
        <v>-70164</v>
      </c>
      <c r="D5" s="6" t="n">
        <v>-16769</v>
      </c>
    </row>
    <row r="6">
      <c r="A6" s="4" t="inlineStr">
        <is>
          <t>Interest income, net</t>
        </is>
      </c>
      <c r="B6" s="5" t="n">
        <v>-78842</v>
      </c>
      <c r="C6" s="5" t="n">
        <v>-68508</v>
      </c>
      <c r="D6" s="5" t="n">
        <v>-1275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Gross Billings, Based on Billing Address of Clients or Client Affiliates (Detail)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Gross Billings</t>
        </is>
      </c>
      <c r="B4" s="5" t="n">
        <v>11752767</v>
      </c>
      <c r="C4" s="5" t="n">
        <v>9430653</v>
      </c>
      <c r="D4" s="5" t="n">
        <v>7634567</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Gross Billings</t>
        </is>
      </c>
      <c r="B7" s="6" t="n">
        <v>10244266</v>
      </c>
      <c r="C7" s="6" t="n">
        <v>8216446</v>
      </c>
      <c r="D7" s="6" t="n">
        <v>6696743</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Gross Billings</t>
        </is>
      </c>
      <c r="B10" s="5" t="n">
        <v>1508501</v>
      </c>
      <c r="C10" s="5" t="n">
        <v>1214207</v>
      </c>
      <c r="D10" s="5" t="n">
        <v>9378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Property and Equipment, Net and Operating Lease Assets, Presented by Principal Geographic Area (Detail)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and equipment, net and operating lease assets</t>
        </is>
      </c>
      <c r="B3" s="5" t="n">
        <v>473093</v>
      </c>
      <c r="C3" s="5" t="n">
        <v>35915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 and operating lease assets</t>
        </is>
      </c>
      <c r="B6" s="6" t="n">
        <v>366188</v>
      </c>
      <c r="C6" s="6" t="n">
        <v>278998</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 and operating lease assets</t>
        </is>
      </c>
      <c r="B9" s="5" t="n">
        <v>106905</v>
      </c>
      <c r="C9" s="5" t="n">
        <v>801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Obligations (Detail) $ in Thousands</t>
        </is>
      </c>
      <c r="B1" s="2" t="inlineStr">
        <is>
          <t>Dec. 31, 2024 USD ($)</t>
        </is>
      </c>
    </row>
    <row r="2">
      <c r="A2" s="3" t="inlineStr">
        <is>
          <t>Commitments and Contingencies Disclosure [Abstract]</t>
        </is>
      </c>
      <c r="B2" s="4" t="inlineStr">
        <is>
          <t xml:space="preserve"> </t>
        </is>
      </c>
    </row>
    <row r="3">
      <c r="A3" s="4" t="inlineStr">
        <is>
          <t>2025</t>
        </is>
      </c>
      <c r="B3" s="5" t="n">
        <v>165268</v>
      </c>
    </row>
    <row r="4">
      <c r="A4" s="4" t="inlineStr">
        <is>
          <t>2026</t>
        </is>
      </c>
      <c r="B4" s="6" t="n">
        <v>127426</v>
      </c>
    </row>
    <row r="5">
      <c r="A5" s="4" t="inlineStr">
        <is>
          <t>2027</t>
        </is>
      </c>
      <c r="B5" s="6" t="n">
        <v>20376</v>
      </c>
    </row>
    <row r="6">
      <c r="A6" s="4" t="inlineStr">
        <is>
          <t>2028</t>
        </is>
      </c>
      <c r="B6" s="6" t="n">
        <v>0</v>
      </c>
    </row>
    <row r="7">
      <c r="A7" s="4" t="inlineStr">
        <is>
          <t>2029</t>
        </is>
      </c>
      <c r="B7" s="6" t="n">
        <v>0</v>
      </c>
    </row>
    <row r="8">
      <c r="A8" s="4" t="inlineStr">
        <is>
          <t>Total</t>
        </is>
      </c>
      <c r="B8" s="5" t="n">
        <v>3130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ote 1—Nature of Operations The Trade Desk, Inc. (the “Company”) is a global technology company that empowers buyers of advertising. Through the Company’s self-service, cloud-based platform, ad buyers can create, manage and optimize more expressive data-driven digital advertising campaigns across ad formats and channels, including connected television (“CTV”) and other video, display, audio, and native, on a multitude of devices, such as televisions, streaming devices, mobile devices, computers and digital-out-of-home devices. The Company’s platform integrations with major inventory, publisher and data partners provide ad buyers reach and decisioning capabilities, and the Company’s enterprise application programming interfaces (“APIs”) enable its clients to customize and expand platform functionality. The Company was originally incorporated in November 2009 and is a Nevada corporation. The Company is headquartered in Ventura, California with offices in various cities in North America, Europe, Asia and Australi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24" customWidth="1" min="2" max="2"/>
    <col width="22" customWidth="1" min="3" max="3"/>
    <col width="22" customWidth="1" min="4" max="4"/>
  </cols>
  <sheetData>
    <row r="1">
      <c r="A1" s="1" t="inlineStr">
        <is>
          <t>Commitments and Contingencies - Additional Information (Detail)</t>
        </is>
      </c>
      <c r="B1" s="2" t="inlineStr">
        <is>
          <t>1 Months Ended</t>
        </is>
      </c>
    </row>
    <row r="2">
      <c r="B2" s="2" t="inlineStr">
        <is>
          <t>Jun. 27, 2022 complaint</t>
        </is>
      </c>
      <c r="C2" s="2" t="inlineStr">
        <is>
          <t>Dec. 31, 2024 USD ($)</t>
        </is>
      </c>
      <c r="D2" s="2" t="inlineStr">
        <is>
          <t>Dec. 31, 2023 USD ($)</t>
        </is>
      </c>
    </row>
    <row r="3">
      <c r="A3" s="3" t="inlineStr">
        <is>
          <t>Other Commitments [Line Items]</t>
        </is>
      </c>
      <c r="B3" s="4" t="inlineStr">
        <is>
          <t xml:space="preserve"> </t>
        </is>
      </c>
      <c r="C3" s="4" t="inlineStr">
        <is>
          <t xml:space="preserve"> </t>
        </is>
      </c>
      <c r="D3" s="4" t="inlineStr">
        <is>
          <t xml:space="preserve"> </t>
        </is>
      </c>
    </row>
    <row r="4">
      <c r="A4" s="4" t="inlineStr">
        <is>
          <t>Number of litigation complaints | complaint</t>
        </is>
      </c>
      <c r="B4" s="6" t="n">
        <v>2</v>
      </c>
      <c r="C4" s="4" t="inlineStr">
        <is>
          <t xml:space="preserve"> </t>
        </is>
      </c>
      <c r="D4" s="4" t="inlineStr">
        <is>
          <t xml:space="preserve"> </t>
        </is>
      </c>
    </row>
    <row r="5">
      <c r="A5" s="4" t="inlineStr">
        <is>
          <t>Indemnifications</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Recorded obligation | $</t>
        </is>
      </c>
      <c r="B7" s="4" t="inlineStr">
        <is>
          <t xml:space="preserve"> </t>
        </is>
      </c>
      <c r="C7" s="5" t="n">
        <v>0</v>
      </c>
      <c r="D7"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Note 2—Basis of Presentation and Summary of Significant Accounting Policies Basis of Presentation and Principles of Consolidation The accompanying consolidated financial statements are prepared in accordance with accounting principles generally accepted in the United States of America (“GAAP”) and include the operations of the Company and its wholly owned subsidiaries. All intercompany transactions have been eliminated in consolidation.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materially from these estimates. Management regularly evaluates its estimates, primarily those related to: (1) allowances for credit losses, (2) operating lease assets and liabilities, including the incremental borrowing rate and terms and provisions of each lease (3) the useful lives of property and equipment and capitalized software development costs, (4) income taxes, (5) assumptions used in the option pricing models to determine the fair value of stock-based compensation and (6)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As of December 31, 2024, the impacts to the Company’s business due to geopolitical developments and macroeconomic factors, such as changes in interest and foreign currency exchange rates, inflation, supply chain disruptions and economic growth continue to evolve. As a result, many of the Company’s estimates and assumptions, including the allowance for credit losses, consider macroeconomic factors in the market, which require increased judgment and carry a higher degree of variability and volatility. As events continue to evolve and additional information becomes available, the Company’s estimates may change materially in future periods. Revenue Recognition The Company generates revenue from clients who enter into agreements with the Company to use its platform to purchase advertising inventory, value-added services and data. The Company charges its clients for total spend on its platform, which includes spend and fees on advertising inventory, value-added services and data to support those purchases, in addition to the platform fee that is generally a percentage of a client’s total spend. The Company determines revenue recognition through the following steps: • Identification of a contract with a client;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maintains agreements with each client and supplier in the form of master service agreements (“MSAs”), which set out the terms of the relationship and access to the Company’s platform. The Company’s performance obligation is to provide the use of its platform to clients to develop ad campaigns and select the advertising inventory, value-added services and data to support those campaigns. The Company recognizes revenue at a point in time when a transaction is completed, which is when a bid is won and the client’s purchase occurs through the platform. The transaction price is determined based on the consideration the Company expects to be entitled in exchange for the completion of the transaction. The associated fees are generally not subject to refund or adjustment after a bid is won. Historically, any refunds and adjustments have not been material. Generally, the Company reports revenue net of amounts it pays suppliers for the cost of advertising inventory, supplier-provided components of value-added services and data (collectively, “Supplier Components”). Judgment is required to determine whether the Company is the principal and reports revenue on a gross basis for Supplier Components or the agent and reports revenue on a net basis for the fees charged to the client. In making this assessment, the Company considers whether it obtains control of a specified service before it is transferred to the client, including indicators such as the party primarily responsible for fulfillment, inventory risk and discretion in establishing price. Considering these factors, generally, the Company determined that it is an agent because it does not control the Supplier Components as it does not have primary responsibility for fulfillment, inventory risk or pricing latitude. From time to time, the Company may enter into agreements with data suppliers where the purchased data is used to inform and improve the platform, generally at no additional charge to clients outside of the standard fees. Costs associated with this data (“data-related costs”) are recorded in platform operations expense. The Company generally bills clients for their spend on advertising inventory they purchase through the platform and platform fees, value-added services and data, net of allowances (“Gross Billings”). When clients have direct payment relationships with advertising inventory suppliers, the Company does not bill these clients for the cost of advertising inventory. The Company invoices its clients monthly for the purchases occurring during the month. Typically, invoice payment terms are between 30 to 90 days. However, certain agency clients have sequential liability terms where payment is not due to the Company until the agency has received payment from its advertiser clients. Accounts receivable is recorded based on Gross Billings, which are the amounts the Company is responsible to collect. Accounts payable is recorded at the net amount payable to suppliers. Accordingly, both accounts receivable and accounts payable appear large in relation to revenue reported on a net basis. Refer to Note 12—Segment and Geographic Information for geographic information related to Gross Billings. Operating Expenses The Company classifies its operating expenses into the following four categories and allocates overhead such as information technology infrastructure, rent, office support and occupancy charges based on headcount for these categories: Platform Operations. Platform operations expense consists of expenses related to hosting the Company’s platform, which includes “internet traffic” associated with the viewing of available impressions or queries per second (“QPS”), purchasing data used to inform and improve the platform and providing support to clients. Platform operations expense includes hosting costs, personnel costs, data-related costs and amortization of capitalized software costs for platform development. Personnel costs include salaries, bonuses, stock-based compensation, employee benefit costs and travel for personnel who support the platform and provide clients with platform support. The Company capitalizes certain costs associated with platform development in other assets, non-current on its consolidated balance sheet and amortizes these costs into platform operations expense over their estimated useful lives. Sales and Marketing. Sales and marketing expense consists primarily of personnel costs, including salaries, bonuses, stock-based compensation, employee benefits costs, commission costs and travel, for the Company’s sales and marketing personnel. Sales and marketing expense also includes costs for market development programs, marketing events, advertising and promotional and other marketing activities. Commissions costs are expensed as incurred. Technology and Development. Technology and development expense consists primarily of personnel costs, including salaries, bonuses, stock-based compensation, employee benefits costs and travel, as well as third-party consultant costs associated with the ongoing development of the Company’s platform and related offerings as well as integrations with advertising inventory and data suppliers. Technology and development costs are expensed as incurred, except to the extent that such costs are associated with software development that qualifies for capitalization, which are then recorded as capitalized software development costs included in other assets, non-current on the Company’s consolidated balance sheet. The Company amortizes capitalized software development costs relating to the Company’s platform to platform operations expense. General and Administrative. General and administrative expense consists primarily of personnel costs, including salaries, bonuses, stock-based compensation, employee benefits costs and travel associated with the Company’s executive, finance, legal, human resources, compliance and other administrative personnel, as well as accounting and legal professional services fees, local business taxes and fees and credit loss expense. Stock-based compensation in general and administrative expenses also includes expense related to the CEO Performance Option, which was granted in 2021. Stock-Based Compensation Stock-based compensation expense related to stock options, restricted stock awards and units (collectively, “restricted stock”) and awards granted under the Company’s amended and restated 2024 employee stock purchase plan (“ESPP”) is measured and recognized in the consolidated financial statements based on the fair value of the awards granted. The fair values of the ESPP and stock option awards are estimated on the grant date using the Black-Scholes option-pricing model, except for the CEO Performance Option, granted in 2021, that was estimated using the Monte Carlo valuation model. The fair value of restricted stock is calculated using the closing market price of the Company’s common stock on the date of grant. Determining the fair value of stock options and ESPP awards requires judgment. The Company’s use of the valuation models requires the input of subjective assumptions. The assumptions used in the Company’s valuation models represent management’s best estimates, which involve inherent uncertainties and the application of management’s judgment. The Company will continue to use judgment in evaluating the assumptions related to its stock-based compensation. These assumptions and estimates are as follows: Risk-Free Interest Rate. The risk-free interest rate is based on the yields of U.S. Treasury securities with maturities approximating the expected term of the awards. Expected Term. For stock options granted in 2024, the Company determined its expected term from the Company’s historical option exercise behavior. Prior to 2024, there was insufficient historical data relating to stock option exercises, and the Company applied the simplified approach in which the expected term of an award is presumed to be the mid-point between the vesting date and the expiration date of the award. The change in the expected term estimate methodology for stock options, upon obtaining sufficient historical exercise data, did not materially impact stock-based compensation expense. For ESPP awards, the expected term is the time period from the grant date to the respective purchase dates included within each offering period. Volatility. The Company determines its price volatility based on a blend of its historical volatility, based on daily price observations over a period equivalent to the expected term of the award, and implied volatilities from its traded options. Prior to 2020, the Company determined the price volatility based on a blend of the historical volatilities of a publicly traded peer group, implied volatilities and its historical volatility.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Derived Service Period . The stock-compensation expense attribution period for the CEO Performance Option, which was granted in 2021, was developed based on a Monte Carlo simulation of daily stock prices over the performance period. The ESPP and the CEO Performance Option have a six-month and a one-year holding period with respect to the sale or transfer of purchased or vested common shares, respectively. Due to the holding period, the Company applies a discount to reflect the non-transferability of the shares for the ESPP and the CEO Performance Option. Stock-based compensation expense related to stock options and restricted stock is recognized on a straight-line basis over the requisite service periods of the awards, which is generally four years. Stock-based compensation for the CEO Performance Option is recognized on a graded-vesting basis over a derived service period of approximately five years but may be accelerated if the vesting criteria are met prior to the estimated performance period. Stock-based compensation expense for ESPP awards is recognized on a graded-vesting attribution basis over the requisite service period of each award. The Company accounts for forfeitures as they occur. Income Taxes Deferred income tax assets and liabilities are determined based upon the net tax effects of the differences between the Company’s consolidated financial statements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in the accompanying consolidated statements of operations. The Company makes assumptions, judgments and estimates to determine the current income tax provision, tax benefits from uncertain tax positions, deferred tax asset and liabilities and valuation allowance recorded against a deferred tax asset. The assumptions, judgments and estimates relative to the current income tax provision take into account current tax laws, their interpretation and possible results of foreign and domestic tax audits. Changes in tax law, and their interpretation, could significantly impact the income taxes provided in the Company’s consolidated financial statements. The evaluation of the Company’s uncertain tax positions involves significant judgment in the interpretation and application of GAAP and complex domestic and international tax laws, and matters related to the allocation of international taxation rights between countries. Although management believes the Company’s reserves are reasonable, no assurance can be given that the final tax outcome of these matters will not be different from that which is reflected in the Company’s reserves. Reserves are adjusted considering changing facts and circumstances, such as the closing of a tax examination or the refinement of an estimate. Assumptions, judgments and estimates relative to the amount of deferred income taxes, and any applicable valuation allowances, take into account future taxable income. Any of the assumptions, judgments and estimates mentioned above could cause the actual income tax obligations to differ from estimates. Earnings Per Share Basic earnings per share is calculated by dividing net income by the weighted-average number of common stock shares outstanding. Diluted earnings per share is calculated by dividing net income by the weighted-average number of common stock shares outstanding adjusted for the potentially dilutive impact of stock options, restricted stock and ESPP using the two-class method required for participating securities. Restricted stock awards are considered to be participating securities due to their non-forfeitable dividend rights. Cash, Cash Equivalents and Marketable Securities The Company classifies all investments that are readily convertible to known amounts of cash and have maturities of three months or less from the date of purchase as cash equivalents, which consist primarily of money market funds and commercial paper, and those with stated maturities of greater than three months as marketable securities, which primarily consist of corporate debt securities, commercial paper and U.S. government and agency securities. Investments in marketable securities with maturities beyond one year are also classified as short-term available-for-sale securities based on their highly liquid nature and because they are available for current operations. Cash equivalents and marketable securities are carried at fair value. Realized gains and losses are recognized in other expense (income) on the consolidated statement of operations. Unrealized gains and losses, net of taxes, are included in stockholders' equity. The Company uses Accounting Standards Update (“ASU”) No. 2016-13, Financial Instruments-Credit Losses (Topic 326): Measurement of Credit Losses on Financial Instruments (Accounting Standards Codification (“ASC”) 326 or “CECL”), to assess the investment portfolio for impairment at the individual security level and evaluates all securities in an unrealized loss position to determine if the impairment is credit related (resulting in realized credit loss, recorded in earnings) or non-credit related (resulting in an unrealized loss, recorded in stockholders' equity). The Company has not recorded any impairment charges for unrealized losses in the periods presented. Credit losses recorded in the statements of operations for the years ended 2024, 2023 and 2022 were not material. Refer to Note 6—Cash, Cash Equivalents and Short-Term Investments, Net for additional information regarding the fair value of cash equivalents and marketable securities. Accounts Receivable and Allowance for Credit Losses Accounts receivable are recorded at the invoiced amount, are unsecured and do not bear interest. The Company performs ongoing credit evaluations of its clients and certain advertisers when the Company’s agreements with its clients contain sequential liability terms such that client payments are not due to the Company until the client has received payment from its clients who are advertisers. The Company maintains an allowance for credit losses for expected uncollectible accounts receivable, which is recorded as an offset to accounts receivable and changes in such are classified as general and administrative expense on the consolidated statements of operations. The Company applies ASC 326 to assess the allowance for credit losses. ASC 326 requires the measurement of all expected credit losses for financial assets held at the reporting date based on historical experience, current conditions and reasonable and supportable forecasts. Industry-specific default rates are applied to receivables subject to sequential liability or receivables for which the Company is engaged with the advertiser directly. For the years ended December 31, 2024 and 2023, the Company’s assessment considered business and market disruptions caused by macroeconomic factors, such as changes in interest and foreign currency exchange rates, inflation, economic growth, supply chain disruptions, and estimates of credit defaults by industry. The Company continues to monitor the financial implications of these macroeconomic factors on expected credit losses by reviewing the allowance for credit losses on a quarterly basis. Account balances are charged off against the allowance when the Company believes it is probable the receivable will not be recovered. The following table presents changes in the accounts receivable allowance for credit losses (in thousands): Year Ended December 31, 2024 2023 2022 Beginning balance $ 12,826 $ 10,477 $ 7,374 Add: provision for expected credit losses 853 2,960 3,203 Less: write-offs, net of recoveries (2,435) (611) (100) Ending balance $ 11,244 $ 12,826 $ 10,477 Property and Equipment, Net Property and equipment are recorded at historical cost, less accumulated depreciation and amortization. Depreciation is computed using the straight-line method based upon the following estimated useful lives: Years Computer and networking equipment 2 – 3 Purchased software 3 – 5 Furniture, fixtures and office equipment 5 Leasehold improvements * ____________ * Leasehold improvements are depreciated on a straight-line basis over the term of the lease, or the useful life of the assets, whichever is shorter. Repair and maintenance costs are charged to expense as incurred, while improvements are capitalized. When assets are retired or otherwise disposed of, the cost and related accumulated depreciation are removed from the accounts and any resulting gain or loss is reflected in the Company’s operating results. Capitalized Software Development Costs The Company capitalizes certain costs associated with creating and enhancing internally developed software related to the Company’s technology infrastructure (“capitalized software development costs”), which are included in other assets, non-current. These costs include personnel and benefit-related expenses for employees who are directly associated with and devote time to software development projects, and external direct costs of materials and services consumed in developing or obtaining the software. Software development costs that do not qualify for capitalization, as further discussed below, are expensed as incurred and recorded in technology and development expense in the consolidated statements of operations. Software development activities typically consist of three stages: (1) the planning phase; (2) the application and infrastructure development stage; and (3) the post-implementation stage. Costs incurred in the planning and post implementation phases, including costs associated with the post-configuration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amortized to platform operations expense using a straight-line method over the estimated useful life of two years, commencing when the software is ready for its intended use. The straight-line recognition method approximates the manner in which the expected benefit will be derived. The Company does not transfer ownership of its internally developed software, or lease its software, to third parties. Cloud Computing Arrangements Cloud computing arrangements (“CCAs”), such as software as a service and other hosting arrangements, are evaluated for capitalized implementation costs in a similar manner as capitalized software development costs. If a CCA includes a software license, the software license element of the arrangement is accounted for in a manner consistent with the acquisition of other software licenses. If a CCA does not include a software license, the service element of the arrangement is accounted for as a service contract. The Company capitalized certain implementation costs for its CCAs that are service contracts, which are included in other assets, non-current . The Company amortizes capitalized implementation costs in a CCA using a straight-line method over the life of the service contract. The Company capitalized $2 million of CCA implementation costs in 2024 and $4 million of CCA implementation costs in 2023. CCA implementation costs had a gross capitalized value of $14 million and $12 million as of December 31, 2024 and 2023, respectively, and accumulated amortization of $9 million and $6 million as of December 31, 2024 and 2023, respectively. Amortization expense was $3 million, $2 million and $2 million for 2024, 2023 and 2022, respectively. For the years ended December 31, 2024, 2023 and 2022 there were no material impairment charges to CCA implementation costs. Operating Leases The Company enters into operating leases for its offices, which have lease terms generally up to 10 years, some of which include options to extend the leases or to terminate the leases with proper notification. Leases with an initial term of 12 months or less are not recorded on the balance sheet. The Company does not have finance leases. The Company determines if an arrangement is, or contains, a lease at inception. Operating lease assets represent the Company’s right to control the use of an identified asset for a period of time, or term, in exchange for consideration, and operating lease liabilities represent its obligation to make lease payments arising from the aforementioned right. Operating lease assets and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based on the information available at the lease commencement date in determining the present value of its expected lease payments. Operating lease assets also include any initial direct costs and any lease payments made prior to the lease commencement date and are reduced by any lease incentives received. The Company has elected to not separate lease and non-lease components. Operating lease assets are amortized on a straight-line basis in operating lease expense over the lease term on the consolidated statements of operations. The related amortization, referred to as noncash lease expense, along with the change in the operating lease liabilities are separately presented within the cash flows from operating activities on the consolidated statements of cash flows. The Company records lease expense for operating leases, some of which have escalating rent payments, on a straight-line basis over the lease term. Certain leases contain provisions for property-related costs that are variable in nature for which the Company is responsible, including common area maintenance and other property operating services. These costs are calculated based on a variety of factors including property values, tax and utility rates, property services fees and other factors. Refer to Note 8—Leases for additional informatio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Quoted prices (unadjusted) in active markets for identical assets or liabilities that the Company has the ability to access at the measurement date. Level 2—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Unobservable inputs. Observable inputs are based on market data obtained from independent sources. Our cash equivalents and short-term investments in marketable securities are classified within Level 1 or Level 2 of the fair value hierarchy because their fair value is derived from quoted market prices or alternative pricing sources and models utilizing observable market data. The carrying amounts of accounts receivable, prepaid expenses and other current assets, accounts payable, accrued expenses and other current liabilities approximate fair value due to the short-term nature of these instruments. The carrying value of the line of credit approximates fair value based on borrowing rates currently available to the Company for financing with similar terms and were determined to be Level 2. Certain long-lived assets including capitalized software development costs are also subject to measurement at fair value on a non-recurring basis if they are deemed to be impaired as a result of an impairment review. To date, no material impairments have been recorded on those assets. Concentration of Risk Financial instruments that potentially subject the Company to concentration of credit risk consist principally of cash and cash equivalents, short-term investments and accounts receivable. The Company maintains its cash and cash equivalents with financial institutions, and its cash levels exceed the Federal Deposit Insurance Corporation federally insured limits. Short-term investments consist of investments in high-credit quality corporate debt securities, commercial paper, U.S. government securities and U.S. government agency securities. If all of the Company’s individual client contractual relationships were aggregated at the holding company level, one holding company would represent more than 10% of Gross Billings in 2024, 2023 and 2022. In 2024, one holding company accounted for 14% of Gross Billings. In 2023, one holding company accounted for 12% of Gross Billings. In 2022, one holding company accounted for 11% of Gross Billings. The Company generally does not have contractual relationships with holding companies. Rather, in most cases, the Company enters into separate contracts and billing relationships with various of their individual agencies and account for those agencies as separate clients. As of December 31, 2024, three clients each accounted for at least 10%, and collectively accounted for 42%, of consolidated accounts receivable. As of December 31, 2023, two clients each accounted for at least 10%, and collectively accounted for 31%, of consolidated accounts receivable. As of December 31, 2024, two suppliers each accounted for at least 10%, and collectively accounted for 36%, of consolidated accounts payable. As of December 31, 2023, two suppliers each accounted for at least 10% and collectively accounted for 31% of consolidated accounts payable. Foreign Currency Transactions The Company’s reporting currency is the U.S. Dollar, and the functional currency of each of the Company’s subsidiaries is the U.S. Dollar. Transactions in foreign currencies are translated into U.S. Dollars at the rates of exchange in effect at the date of the transaction. Net transaction gains or losses are included in foreign currency exchange loss (gain), net in the accompanying consolidated statements of operations. The Company enters into forward contracts to hedge foreign currency exposures related primarily to the Company’s foreign currency denominated accounts receivable. The Company does not designate the foreign exchange forward contracts as hedges for accounting purposes and changes in the fair value of the foreign exchange forward contr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04:29Z</dcterms:created>
  <dcterms:modified xmlns:dcterms="http://purl.org/dc/terms/" xmlns:xsi="http://www.w3.org/2001/XMLSchema-instance" xsi:type="dcterms:W3CDTF">2025-02-21T21:04:29Z</dcterms:modified>
</cp:coreProperties>
</file>